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ash" sheetId="6" r:id="rId6"/>
    <s:sheet name="Note 1 - Organization and Summa" sheetId="7" r:id="rId7"/>
    <s:sheet name="Note 2 - Investment Securities" sheetId="8" r:id="rId8"/>
    <s:sheet name="Note 3 - Loans Receivable" sheetId="9" r:id="rId9"/>
    <s:sheet name="Note 4 - Allowance for Loan Los" sheetId="10" r:id="rId10"/>
    <s:sheet name="Note 5 - Foreclosed Properties" sheetId="11" r:id="rId11"/>
    <s:sheet name="Note 6 - Stock Based Compensati" sheetId="12" r:id="rId12"/>
    <s:sheet name="Note 7 - Fair Value Measurement" sheetId="13" r:id="rId13"/>
    <s:sheet name="Note 8 - Reclassifications Out " sheetId="14" r:id="rId14"/>
    <s:sheet name="Note 9 - Earnings Per Common Sh" sheetId="15" r:id="rId15"/>
    <s:sheet name="Note 10 - Subsequent Events" sheetId="16" r:id="rId16"/>
    <s:sheet name="Accounting Policies, by Policy " sheetId="17" r:id="rId17"/>
    <s:sheet name="Note 2 - Investment Securities " sheetId="18" r:id="rId18"/>
    <s:sheet name="Note 3 - Loans Receivable (Tabl" sheetId="19" r:id="rId19"/>
    <s:sheet name="Note 4 - Allowance for Loan L20" sheetId="20" r:id="rId20"/>
    <s:sheet name="Note 5 - Foreclosed Properties " sheetId="21" r:id="rId21"/>
    <s:sheet name="Note 6 - Stock Based Compensa22" sheetId="22" r:id="rId22"/>
    <s:sheet name="Note 7 - Fair Value Measureme23" sheetId="23" r:id="rId23"/>
    <s:sheet name="Note 8 - Reclassifications Ou24" sheetId="24" r:id="rId24"/>
    <s:sheet name="Note 9 - Earnings Per Common 25" sheetId="25" r:id="rId25"/>
    <s:sheet name="Note 1 - Organization and Sum26" sheetId="26" r:id="rId26"/>
    <s:sheet name="Note 2 - Investment Securitie27" sheetId="27" r:id="rId27"/>
    <s:sheet name="Note 2 - Investment Securitie28" sheetId="28" r:id="rId28"/>
    <s:sheet name="Note 2 - Investment Securitie29" sheetId="29" r:id="rId29"/>
    <s:sheet name="Note 2 - Investment Securitie30" sheetId="30" r:id="rId30"/>
    <s:sheet name="Note 3 - Loans Receivable (Deta" sheetId="31" r:id="rId31"/>
    <s:sheet name="Note 3 - Loans Receivable (De32" sheetId="32" r:id="rId32"/>
    <s:sheet name="Note 3 - Loans Receivable (De33" sheetId="33" r:id="rId33"/>
    <s:sheet name="Note 3 - Loans Receivable (De34" sheetId="34" r:id="rId34"/>
    <s:sheet name="Note 3 - Loans Receivable (De35" sheetId="35" r:id="rId35"/>
    <s:sheet name="Note 4 - Allowance for Loan L36" sheetId="36" r:id="rId36"/>
    <s:sheet name="Note 4 - Allowance for Loan L37" sheetId="37" r:id="rId37"/>
    <s:sheet name="Note 4 - Allowance for Loan L38" sheetId="38" r:id="rId38"/>
    <s:sheet name="Note 5 - Foreclosed Propertie39" sheetId="39" r:id="rId39"/>
    <s:sheet name="Note 5 - Foreclosed Propertie40" sheetId="40" r:id="rId40"/>
    <s:sheet name="Note 6 - Stock Based Compensa41" sheetId="41" r:id="rId41"/>
    <s:sheet name="Note 6 - Stock Based Compensa42" sheetId="42" r:id="rId42"/>
    <s:sheet name="Note 6 - Stock Based Compensa43" sheetId="43" r:id="rId43"/>
    <s:sheet name="Note 7 - Fair Value Measureme44" sheetId="44" r:id="rId44"/>
    <s:sheet name="Note 7 - Fair Value Measureme45" sheetId="45" r:id="rId45"/>
    <s:sheet name="Note 7 - Fair Value Measureme46" sheetId="46" r:id="rId46"/>
    <s:sheet name="Note 7 - Fair Value Measureme47" sheetId="47" r:id="rId47"/>
    <s:sheet name="Note 7 - Fair Value Measureme48" sheetId="48" r:id="rId48"/>
    <s:sheet name="Note 8 - Reclassifications Ou49" sheetId="49" r:id="rId49"/>
    <s:sheet name="Note 9 - Earnings Per Common 50" sheetId="50" r:id="rId50"/>
    <s:sheet name="Note 10 - Subsequent Events (De" sheetId="51" r:id="rId51"/>
  </s:sheets>
  <s:definedNames/>
  <s:calcPr calcId="124519" calcMode="auto" fullCalcOnLoad="1"/>
</s:workbook>
</file>

<file path=xl/sharedStrings.xml><?xml version="1.0" encoding="utf-8"?>
<sst xmlns="http://schemas.openxmlformats.org/spreadsheetml/2006/main" uniqueCount="561">
  <si>
    <t>Document And Entity Information - shares</t>
  </si>
  <si>
    <t>3 Months Ended</t>
  </si>
  <si>
    <t>Mar. 31, 2016</t>
  </si>
  <si>
    <t>May. 12, 2016</t>
  </si>
  <si>
    <t>Document and Entity Information [Abstract]</t>
  </si>
  <si>
    <t>Entity Registrant Name</t>
  </si>
  <si>
    <t>HomeTown Bankshares Corp</t>
  </si>
  <si>
    <t>Trading Symbol</t>
  </si>
  <si>
    <t>hmta</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solidated Balance Sheets (Current Period Unaudited) - USD ($) $ in Thousands</t>
  </si>
  <si>
    <t>Dec. 31, 2015</t>
  </si>
  <si>
    <t>Assets</t>
  </si>
  <si>
    <t>Cash and due from banks</t>
  </si>
  <si>
    <t>Federal funds sold</t>
  </si>
  <si>
    <t>Securities available for sale, at fair value</t>
  </si>
  <si>
    <t>Restricted equity securities, at cost</t>
  </si>
  <si>
    <t>Loans held for sale</t>
  </si>
  <si>
    <t>Loans, net of allowance for loan losses of $3,347 in 2016 and $3,298 in 2015</t>
  </si>
  <si>
    <t>Property and equipment, net</t>
  </si>
  <si>
    <t>Other real estate owned, net of valuation allowance of $420 in 2016 and in 2015</t>
  </si>
  <si>
    <t>Bank owned life insurance</t>
  </si>
  <si>
    <t>Accrued income</t>
  </si>
  <si>
    <t>Other assets</t>
  </si>
  <si>
    <t>Total assets</t>
  </si>
  <si>
    <t>Deposits:</t>
  </si>
  <si>
    <t>Noninterest-bearing</t>
  </si>
  <si>
    <t>Interest-bearing</t>
  </si>
  <si>
    <t>Total deposits</t>
  </si>
  <si>
    <t>Federal Home Loan Bank borrowings</t>
  </si>
  <si>
    <t>Subordinated notes</t>
  </si>
  <si>
    <t>Other borrowings</t>
  </si>
  <si>
    <t>Accrued interest payable</t>
  </si>
  <si>
    <t>Other liabilities</t>
  </si>
  <si>
    <t>Total liabilities</t>
  </si>
  <si>
    <t>Commitments and contingencies</t>
  </si>
  <si>
    <t xml:space="preserve"> </t>
  </si>
  <si>
    <t>Stockholders’ equity:</t>
  </si>
  <si>
    <t>Common stock, $5 par value; authorized 10,000,000 shares, issued and outstanding 3,373,259 (includes 37,633 restricted shares) at March 31, 2016 and 3,362,536 (includes 37,848 restricted shares) at December 31, 2015</t>
  </si>
  <si>
    <t>Surplus</t>
  </si>
  <si>
    <t>Retained earnings</t>
  </si>
  <si>
    <t>Accumulated other comprehensive income</t>
  </si>
  <si>
    <t>Total HomeTown Bankshares Corporation stockholders’ equity</t>
  </si>
  <si>
    <t>Non-controlling interest in consolidated subsidiary</t>
  </si>
  <si>
    <t>Total stockholders’ equity</t>
  </si>
  <si>
    <t>Total liabilities and stockholders’ equity</t>
  </si>
  <si>
    <t>Series C Preferred Stock [Member]</t>
  </si>
  <si>
    <t>Convertible preferred stock, no par value; Series C authorized 20,000 shares, issued and outstanding 13,600 at March 31, 2016 and at December 31, 2015</t>
  </si>
  <si>
    <t>Consolidated Balance Sheets (Current Period Unaudited) (Parentheticals) - USD ($) $ in Thousands</t>
  </si>
  <si>
    <t>Loans, allowance for loan losses (in Dollars)</t>
  </si>
  <si>
    <t>Other real estate owned, valuation allowance (in Dollars)</t>
  </si>
  <si>
    <t>Common stock, par value (in Dollars per share)</t>
  </si>
  <si>
    <t>Common stock, authorized shares</t>
  </si>
  <si>
    <t>Common stock, shares issued</t>
  </si>
  <si>
    <t>Common stock, shares outstanding</t>
  </si>
  <si>
    <t>Common stock, restricted shares</t>
  </si>
  <si>
    <t>Preferred stock, par value (in Dollars per share)</t>
  </si>
  <si>
    <t>Preferred stock, authorized</t>
  </si>
  <si>
    <t>Preferred stock, issued</t>
  </si>
  <si>
    <t>Preferred stock, outstanding</t>
  </si>
  <si>
    <t>Consolidated Statements of Income (Unaudited) - USD ($) $ in Thousands</t>
  </si>
  <si>
    <t>Mar. 31, 2015</t>
  </si>
  <si>
    <t>Interest and dividend income:</t>
  </si>
  <si>
    <t>Loans and fees on loans</t>
  </si>
  <si>
    <t>Taxable investment securities</t>
  </si>
  <si>
    <t>Nontaxable investment securities</t>
  </si>
  <si>
    <t>Dividends on restricted stock</t>
  </si>
  <si>
    <t>Other interest income</t>
  </si>
  <si>
    <t>Total interest and dividend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on deposit accounts</t>
  </si>
  <si>
    <t>ATM and interchange income</t>
  </si>
  <si>
    <t>Mortgage banking</t>
  </si>
  <si>
    <t>Gains on sales of investment securities</t>
  </si>
  <si>
    <t>Other income</t>
  </si>
  <si>
    <t>Total noninterest income</t>
  </si>
  <si>
    <t>Noninterest expense:</t>
  </si>
  <si>
    <t>Salaries and employee benefits</t>
  </si>
  <si>
    <t>Occupancy and equipment expense</t>
  </si>
  <si>
    <t>Data processing expense</t>
  </si>
  <si>
    <t>Advertising and marketing expense</t>
  </si>
  <si>
    <t>Professional fees</t>
  </si>
  <si>
    <t>Bank franchise taxes</t>
  </si>
  <si>
    <t>FDIC insurance expense</t>
  </si>
  <si>
    <t>Other real estate owned expense</t>
  </si>
  <si>
    <t>Directors’ fees</t>
  </si>
  <si>
    <t>Other expense</t>
  </si>
  <si>
    <t>Total noninterest expense</t>
  </si>
  <si>
    <t>Net income before income taxes</t>
  </si>
  <si>
    <t>Income tax expense</t>
  </si>
  <si>
    <t>Net income</t>
  </si>
  <si>
    <t>Less net income attributable to non-controlling interest</t>
  </si>
  <si>
    <t>Net income attributable to HomeTown Bankshares Corporation</t>
  </si>
  <si>
    <t>Effective dividends on preferred stock</t>
  </si>
  <si>
    <t>Net income available to common stockholders</t>
  </si>
  <si>
    <t>Basic earnings per common share (in Dollars per share)</t>
  </si>
  <si>
    <t>Diluted earnings per common share (in Dollars per share)</t>
  </si>
  <si>
    <t>Weighted average common shares outstanding (in Shares)</t>
  </si>
  <si>
    <t>Diluted weighted average common shares outstanding (in Shares)</t>
  </si>
  <si>
    <t>Consolidated Statements of Comprehensive Income (Unaudited) - USD ($) $ in Thousands</t>
  </si>
  <si>
    <t>Other comprehensive income:</t>
  </si>
  <si>
    <t>Net unrealized holding gains on securities available for sale during the period</t>
  </si>
  <si>
    <t>Deferred income tax expense on unrealized holding gains on securities available for sale</t>
  </si>
  <si>
    <t>Reclassification adjustment for gains on sales of investment securities included in net income</t>
  </si>
  <si>
    <t>Tax expense related to realized gains on securities sold</t>
  </si>
  <si>
    <t>Total other comprehensive income</t>
  </si>
  <si>
    <t>Comprehensive income</t>
  </si>
  <si>
    <t>Less: Comprehensive income attributable to the non-controlling interest</t>
  </si>
  <si>
    <t>Comprehensive income attributable to HomeTown Bankshares Corporation</t>
  </si>
  <si>
    <t>Consolidated Statements of Cash Flows (Unaudited) - USD ($) $ in Thousands</t>
  </si>
  <si>
    <t>12 Months Ended</t>
  </si>
  <si>
    <t>Cash flows from operating activities:</t>
  </si>
  <si>
    <t>Adjustments to reconcile net income to net cash provided by operations:</t>
  </si>
  <si>
    <t>Depreciation and amortization</t>
  </si>
  <si>
    <t>Amortization of premium on securities, net</t>
  </si>
  <si>
    <t>Amortization of discount on subordinated notes</t>
  </si>
  <si>
    <t>Gains on sales of loans held for sale</t>
  </si>
  <si>
    <t>Increase in value of life insurance contracts</t>
  </si>
  <si>
    <t>Stock compensation expense</t>
  </si>
  <si>
    <t>Originations of loans held for sale</t>
  </si>
  <si>
    <t>Proceeds from sales of loans held for sale</t>
  </si>
  <si>
    <t>Changes in assets and liabilities:</t>
  </si>
  <si>
    <t>Deferred taxes, net</t>
  </si>
  <si>
    <t>Net cash flows provided by operating activities</t>
  </si>
  <si>
    <t>Cash flows from investing activities:</t>
  </si>
  <si>
    <t>Net (increase) decrease in federal funds sold</t>
  </si>
  <si>
    <t>Purchases of available for sale securities</t>
  </si>
  <si>
    <t>Sales, maturities, and calls of available for sale securities</t>
  </si>
  <si>
    <t>Purchase of restricted equity securities, net</t>
  </si>
  <si>
    <t>Net increase in loans</t>
  </si>
  <si>
    <t>Proceeds from sales of other real estate</t>
  </si>
  <si>
    <t>Purchases of bank owned life insurance</t>
  </si>
  <si>
    <t>Purchases of property and equipment</t>
  </si>
  <si>
    <t>Net cash flows used in investing activities</t>
  </si>
  <si>
    <t>Cash flows from financing activities:</t>
  </si>
  <si>
    <t>Net increase in noninterest-bearing deposits</t>
  </si>
  <si>
    <t>Net increase in interest-bearing deposits</t>
  </si>
  <si>
    <t>Net increase in FHLB borrowings</t>
  </si>
  <si>
    <t>Net increase (decrease) in other borrowings</t>
  </si>
  <si>
    <t>Net increase in equity of non-controlling interest</t>
  </si>
  <si>
    <t>Preferred stock dividend payment</t>
  </si>
  <si>
    <t>Net cash flows provided by financing activities</t>
  </si>
  <si>
    <t>Net increase (decrease) in cash and cash equivalents</t>
  </si>
  <si>
    <t>Cash and cash equivalents, beginning</t>
  </si>
  <si>
    <t>Cash and cash equivalents, ending</t>
  </si>
  <si>
    <t>Supplemental disclosure of cash flow information:</t>
  </si>
  <si>
    <t>Cash payments for interest</t>
  </si>
  <si>
    <t>Cash payments for income taxes</t>
  </si>
  <si>
    <t>Supplemental disclosure of noncash investing activities:</t>
  </si>
  <si>
    <t>Change in unrealized gains on available for sale securities</t>
  </si>
  <si>
    <t>Transfer from loans to other real estate</t>
  </si>
  <si>
    <t>Note 1 - Organization and Summary of Significant Accounting Policies</t>
  </si>
  <si>
    <t>Accounting Policies [Abstract]</t>
  </si>
  <si>
    <t>Organization, Consolidation, Basis of Presentation, Business Description and Accounting Policies [Text Block]</t>
  </si>
  <si>
    <t>Note 1. Organization and Summary of Significant Accounting Policies Organization On September 4, 2009, Hometown Bankshares Corporation (the “Company”) acquired all outstanding stock of HomeTown Bank (the “Bank”) in an exchange for shares of the Company on a one-for-one basis to become a single-bank holding company with the Bank becoming a wholly-owned subsidiary. The Bank was organized and incorporated under the laws of the State of Virginia on November 9, 2004 and commenced operations on November 14, 2005. The Bank currently serves Roanoke City, Virginia, the County of Roanoke, Virginia, the City of Salem, Virginia, Christiansburg, Virginia, and surrounding areas. As a state chartered bank which is a member of the Federal Reserve System, the Bank is subject to regulation by the Virginia Bureau of Financial Institutions, the Federal Deposit Insurance Corporation and the Federal Reserve Board. Basis of Presentation The consolidated financial statements as of March 31, 2016 and for the periods ended March 31, 2016 and 2015 included herein, have been prepared by HomeTown Bankshares Corporation, without audit, pursuant to the rules and regulations of the Securities and Exchange Commission. Management believes that all interim adjustments for the period ended March 31, 2016 are of a normal recurring nature. In the opinion of management, the information furnished in the interim consolidated financial statements reflects all adjustments necessary to present fairly the Company’s financial position, results of operations and cash flows for such interim periods. These consolidated financial statements should be read in conjunction with the Company’s audited financial statements and the notes thereto as of December 31, 2015, included in the Company’s Form 10-K for the year ended December 31, 2015. Interim financial performance is not necessarily indicative of performance for the full year. The accounting and reporting policies of the Company follow generally accepted accounting principles and general practices within the financial services industry. The consolidated financial statements of HomeTown Bankshares Corporation include the accounts of its wholly-owned subsidiary HomeTown Bank and the accounts of its subsidiary, HomeTown Residential Mortgage LLC. HomeTown Bank owns a 49% interest in HomeTown Residential Mortgage LLC which originates and sells mortgages secured by personal residences. Due to the marketing support and direction provided by HomeTown Bank to HomeTown Residential Mortgage LLC, along with guarantees of warehouse lines of credit used in its operation, the Company is deemed to exercise control of this entity. The ownership interest in HomeTown Residential Mortgage LLC not owned by the Company is reported as Non-Controlling Interest in a Consolidated Subsidiary. All significant intercompany balances and transactions have been eliminated in consolidation. Our accounting policies and basic principles have not changed since the summary disclosure of these in our Annual Report on Form 10-K. Please refer to Form 10-K for these policies.</t>
  </si>
  <si>
    <t>Note 2 - Investment Securities</t>
  </si>
  <si>
    <t>Investments, Debt and Equity Securities [Abstract]</t>
  </si>
  <si>
    <t>Investments in Debt and Marketable Equity Securities (and Certain Trading Assets) Disclosure [Text Block]</t>
  </si>
  <si>
    <t xml:space="preserve">Note 2. Investment Securities The amortized cost and fair value of available-for-sale securities as of March 31, 2016 and December 31, 2015, are as follows:
(Dollars In Thousands) March 31, 2016
Amortized Cost Gross Unrealized Gains Gross Unrealized Losses Fair Value
U. S. Government agency securities $ 28,507 $ 330 $ (99 ) $ 28,738
Mortgage-backed securities 8,353 65 (45 ) 8,373
Municipal securities 17,017 661 (32 ) 17,646
$ 53,877 $ 1,056 $ (176 ) $ 54,757
(Dollars In Thousands) December 31, 2015
Amortized Cost Gross Unrealized Gains Gross Unrealized Losses Fair Value
U. S. Government agency securities $ 26,385 $ 242 $ (191 ) $ 26,436
Mortgage-backed securities 8,803 60 (90 ) 8,773
Municipal securities 16,756 594 (15 ) 17,335
$ 51,944 $ 896 $ (296 ) $ 52,544 U. S. Government and federal agency securities: at March 31, 2016. Mortgage-backed securities: Municipal securities: at March 31, 2016. The following tables demonstrate the unrealized loss position of available-for-sale securities at March 31, 2016 and December 31, 2015. This information summarizes the amount of time individual securities have been in a continuous, unrealized loss position.
March 31, 2016
Less than 12 months 12 months or more Total
(Dollars In Thousands) Fair Value Unrealized Loss Fair Value Unrealized Loss Fair Value Unrealized Loss
U. S. Government agency securities $ 6,850 $ (50 ) $ 3,284 $ (49 ) $ 10,134 $ (99 )
Mortgage-backed securities 1,562 (5 ) 2,504 (40 ) 4,066 (45 )
Municipal securities 1,743 (26 ) 539 (6 ) 2,282 (32 )
$ 10,155 $ (81 ) $ 6,327 $ (95 ) $ 16,482 $ (176 )
December 31, 2015
Less than 12 months 12 months or more Total
(Dollars In Thousands) Fair Value Unrealized Loss Fair Value Unrealized Loss Fair Value Unrealized Loss
U.S. Government agency securities $ 8,878 $ (106 ) $ 5,275 $ (85 ) $ 14,153 $ (191 )
Mortgage-backed securities 3,447 (32 ) 2,718 (58 ) 6,165 (90 )
Municipal securities 805 (10 ) 526 (5 ) 1,331 (15 )
$ 13,130 $ (148 ) $ 8,519 $ (148 ) $ 21,649 $ (296 ) There are thirty-six debt securities with fair values totaling $16.5 million considered temporarily impaired at March 31, 2016. As of March 31, 2016, the Company does not consider any bond in an unrealized loss position to be other-than-temporarily impaired. The Company realized gains of $5 thousand and no realized losses on sales of securities in the first three months of 2016. The Company realized gains of $55 thousand and $15 thousand of losses during the same period last year. The amortized cost and fair values of investment securities available for sale at March 31, 2016, by contractual maturity are as follows:
(Dollars In Thousands) Amortized Cost Fair Value
One year or less $ 2 $ 2
Over one through five years 1,963 1,993
Over five through ten years 10,708 10,771
Greater than 10 years 41,204 41,991
$ 53,877 $ 54,757 </t>
  </si>
  <si>
    <t>Note 3 - Loans Receivable</t>
  </si>
  <si>
    <t>Receivables [Abstract]</t>
  </si>
  <si>
    <t>Loans, Notes, Trade and Other Receivables Disclosure [Text Block]</t>
  </si>
  <si>
    <t xml:space="preserve"> Note 3. Loans Receivable The major classifications of loans in the consolidated balance sheets at March 31, 2016 and December 31, 2015 were as follows:
(Dollars In Thousands) March 31, 2016 December 31, 2015
Construction loans:
Residential $ 10,983 $ 11,779
Land acquisition, development &amp; commercial 30,167 27,440
Real estate:
Residential 105,055 100,268
Commercial 147,561 140,952
Commercial, industrial &amp; agricultural 52,913 53,012
Equity lines 26,954 26,376
Consumer 7,430 7,531
Total 381,063 367,358
Less allowance for loan losses (3,347 ) (3,298 )
Loans, net $ 377,716 $ 364,060 The past due and nonaccrual status of loans as of March 31, 2016 was as follows:
(Dollars In Thousands) 30-59 Days Past Due 60-89 Days Past Due 90 Days or More Past Due Total Past Due Current Total Loans Nonaccrual Loans
Construction loans:
Residential $ − $ − $ − $ − $ 10,983 $ 10,983 $ −
Land acquisition, development &amp; commercial − − 10 10 30,157 30,167 10
Real estate:
Residential 495 815 − 1,310 103,745 105,055 −
Commercial − − − − 147,561 147,561 360
Commercial, industrial &amp; agricultural 167 − 34 201 52,712 52,913 45
Equity lines − 98 305 403 26,551 26,954 −
Consumer 2 − − 2 7,428 7,430 −
Total $ 664 $ 913 $ 349 $ 1,926 $ 379,137 $ 381,063 $ 415 The past-due and nonaccrual status of loans as of December 31, 2015 was as follows:
(Dollars In Thousands) 30-59 Days Past-Due 60-89 Days Past-Due 90 Days or More Past- Due Total Past- Due Current Total Loans Nonaccrual Loans
Construction:
Residential $ − $ − $ − $ − $ 11,779 $ 11,779 $ −
Land acquisition, development &amp; commercial − − 11 11 27,429 27,440 11
Real Estate:
Residential 297 − 50 347 99,921 100,268 −
Commercial 44 − 792 836 140,116 140,952 368
Commercial, industrial &amp; agricultural 52 84 35 171 52,841 53,012 47
Equity lines 105 − − 105 26,271 26,376 −
Consumer − − − − 7,531 7,531 −
Total $ 498 $ 84 $ 888 $ 1,470 $ 365,888 $ 367,358 $ 426 There was one loan of $305 thousand that was past due ninety days or more and still accruing interest as of March 31, 2016. There were two loans, totaling $842 thousand, which were past due ninety days or more and still accruing interest at December 31, 2015. Impaired loans, which include TDR’s of $6.6 million, and the related allowance at March 31, 2016, were as follows:
March 31, 2016 With no related allowance: (Dollars In Thousands) Recorded Investment in Loans Unpaid Principal Balance Related Allowance Average Balance Total Loans Interest Income Recognized
Construction loans:
Residential $ − $ − $ − $ − $ −
Land acquisition, development &amp; commercial − − − − −
Real estate:
Residential 195 195 − 213 5
Commercial 7,476 7,652 − 7,481 74
Commercial, industrial &amp; agricultural 12 12 − 12 −
Equity lines − − − − −
Consumer − − − − −
Total loans with no allowance $ 7,683 $ 7,859 $ − $ 7,706 $ 79
March 31, 2016 With an allowance recorded: (Dollars In Thousands) Recorded Investment in Loans Unpaid Principal Balance Related Allowance Average Balance Total Loans Interest Income Recognized
Construction loans:
Residential $ − $ − $ − $ − $ −
Land acquisition, development &amp; commercial − − − − −
Real estate:
Residential − − − − −
Commercial 124 124 17 127 −
Commercial, industrial &amp; agricultural − − − − −
Equity lines − − − − −
Consumer − − − − −
Total loans with an allowance $ 124 $ 124 $ 17 $ 127 $ − Impaired loans, which include TDRs of $6.7 million, and the related allowance at December 31, 2015, were as follows:
December 31, 2015 Unpaid Average Interest
With no related allowance: Investment Principal Related Balance Income
(Dollars In Thousands) in Loans Balance Allowance Total Loans Recognized
Construction:
Residential $ − $ − $ – $ − $ −
Land acquisition, development &amp; commercial − − – − −
Real Estate:
Residential 247 247 – 255 13
Commercial 7,451 7,627 – 7,623 291
Commercial, industrial &amp; agricultural 12 12 – 12 −
Equity lines − − – − −
Consumer − − – − −
Total loans with no allowance $ 7,710 $ 7,886 $ – $ 7,890 $ 304
December 31, 2015 Recorded Unpaid Average Interest
With an allowance recorded: Investment Principal Related Balance Income
(Dollars In Thousands) in Loans Balance Allowance Total Loans Recognized
Construction:
Residential $ − $ − $ − $ − $ −
Land acquisition, development &amp; commercial − − − − −
Real Estate:
Residential − − − − −
Commercial 127 127 17 135 −
Commercial, industrial &amp; agricultural − − − − −
Equity lines − − − − −
Consumer − − − − −
Total loans with an allowance $ 127 $ 127 $ 17 $ 135 $ − Troubled Debt Restructurings Troubled debt restructurings (“TDR’s”) were comprised of six loans totaling $6.6 million at March 31, 2016. This compares with $6.7 million in total restructured loans at December 31, 2015. No loans were modified in a TDR during the first quarter of 2016. The following table presents by class of loan, information related to the loan modified in a TDR during the three months ended March 31, 2015:
Loans modified as TDR's For the three months ended March 31, 2015
Class of Loan Number of Contracts Pre-Modification Outstanding Recorded Investment Post- Modification Outstanding Recorded Investment
(Dollars in Thousands)
Construction loans:
Residential — $ — $ —
Land acquisition, development &amp; commercial — — —
Real estate loans:
Residential — — —
Commercial 1 260 255
Commercial, industrial, agricultural — — 12
Equity lines — — —
Consumer — — —
Total Loans 1 $ 260 $ 267 Four of the six loans totaling $6.4 million were not on nonaccrual status at March 31, 2016. The other two loans totaling $247 thousand were on nonaccrual status at the end of the first quarter of 2016. The loan identified above in the table restructured into two TDR’s during the three months ended March 31, 2015. It was included in substandard nonaccrual loans and impaired loans at the end of 2014. All six TDR’s were current with their restructured terms at March 31, 2016. Management considers troubled debt restructurings and subsequent defaults in restructured loans in the determination of the adequacy of the Company’s allowance for loan losses. When identified as a TDR, a loan is evaluated for potential loss based on the present value of expected future cash flows discounted at the loan’s effective interest rate, the loan’s observable market price, or the estimated fair value of the collateral, less any selling costs if the loan is collateral dependent. Loans identified as TDRs frequently are on non-accrual status at the time of the restructuring and, in some cases, partial charge-offs may have already been taken against the loan and a specific allowance may have already been established for the loan. As a result of any modification as a TDR, if a specific reserve is associated with the loan it may be increased. Additionally, loans modified in a TDR are closely monitored for delinquency as an early indicator of possible future defaults. If loans modified in a TDR subsequently default, the Company evaluates the loan for possible further impairment. As a result, any specific allowance may be increased, adjustments may be made in the allocation of the total allowance balance, or partial charge-offs may be taken to further write-down the carrying value of the loan. Management exercises significant judgment in developing estimates for potential losses associated with TDRs. </t>
  </si>
  <si>
    <t>Note 4 - Allowance for Loan Losses</t>
  </si>
  <si>
    <t>Disclosure Text Block Supplement [Abstract]</t>
  </si>
  <si>
    <t>Allowance for Credit Losses [Text Block]</t>
  </si>
  <si>
    <t>Note 4. Allowance for Loan Losses The following table presents, as of March 31, 2016,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
March 31, 2016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83 $ − $ − $ (6 ) $ 77 $ − $ 77 $ 10,983 $ − $ 10,983
Land acquisition, development &amp; commercial 187 − − 33 220 − 220 30,167 − 30,167
Real estate:
Residential 1,047 − − (7 ) 1,040 − 1,040 105,055 195 104,860
Commercial 1,001 − − 95 1,096 17 1,079 147,561 7,600 139,961
Commercial, industrial &amp; agricultural 531 − − (102 ) 429 − 429 52,913 12 52,901
Equity lines 277 − − 19 296 − 296 26,954 − 26,954
Consumer 85 (15 ) 4 23 97 − 97 7,430 − 7,430
Unallocated 87 − − 5 92 − 92 − − −
Total $ 3,298 $ (15 ) $ 4 $ 60 $ 3,347 $ 17 $ 3,330 $ 381,063 $ 7,807 $ 373,256 The following table presents, as of December 31, 2015,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
December 31, 2015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43 $ − $ − $ 40 $ 83 $ − $ 83 $ 11,779 $ − $ 11,779
Land acquisition, development &amp; commercial 453 − − (266 ) 187 − 187 27,440 − 27,440
Real estate:
Residential 833 − 1 213 1,047 − 1,047 100,268 247 100,021
Commercial 1,012 − − (11 ) 1,001 17 984 140,952 7,578 133,374
Commercial, industrial &amp; agricultural 319 − 10 202 531 − 531 53,012 12 53,000
Equity lines 423 − 1 (147 ) 277 − 277 26,376 − 26,376
Consumer 65 (80 ) 34 66 85 − 85 7,531 − 7,531
Unallocated 184 − − (97 ) 87 − 87 − − −
Total $ 3,332 $ (80 ) $ 46 $ − $ 3,298 $ 17 $ 3,281 $ 367,358 $ 7,837 $ 359,521 Loans by credit quality indicators as of March 31, 2016 were as follows:
(Dollars In Thousands) Pass Special Mention Substandard Accruing Substandard Nonaccrual Total
Construction loans:
Residential $ 10,983 $ − $ − $ − $ 10,983
Land acquisition, development &amp; commercial 30,157 − − 10 30,167
Real estate loans:
Residential 104,859 − 196 − 105,055
Commercial 145,762 − 1,439 360 147,561
Commercial, industrial, agricultural 52,181 687 − 45 52,913
Equity lines 26,954 − − − 26,954
Consumer 7,424 − 6 − 7,430
Total Loans $ 378,320 $ 687 $ 1,641 $ 415 $ 381,063 Loans by credit quality indicators as of December 31, 2015 were as follows:
(Dollars In Thousands) Pass Special Mention Substandard Accruing Substandard Nonaccrual Total
Construction loans:
Residential $ 11,779 $ − $ − $ − $ 11,779
Land acquisition, development &amp; commercial 27,429 − − 11 27,440
Real estate loans:
Residential 95,809 4,212 247 − 100,268
Commercial 138,034 1,155 1,395 368 140,952
Commercial, industrial, agricultural 51,801 1,164 − 47 53,012
Equity lines 26,376 − − − 26,376
Consumer 7,523 − 8 − 7,531
Total Loans $ 358,751 $ 6,531 $ 1,650 $ 426 $ 367,358 At March 31, 2016 and December 31, 2015, the Company had no loans classified as Doubtful or Loss.</t>
  </si>
  <si>
    <t>Note 5 - Foreclosed Properties</t>
  </si>
  <si>
    <t>Disclosure Text Block [Abstract]</t>
  </si>
  <si>
    <t>Real Estate Owned [Text Block]</t>
  </si>
  <si>
    <t xml:space="preserve">Note 5. Foreclosed Properties Changes in foreclosed properties for the nine months ended March 31, 2016 were as follows:
(Dollars In Thousands) Other Real Estate Owned Valuation Allowance Net
Balance at the beginning of the year $ 5,657 $ (420 ) $ 5,237
Additions 473 — 473
Writedowns — — —
Sales (24 ) — (24 )
Balance at the end of the period $ 6,106 $ (420 ) $ 5,686 Changes in foreclosed properties for the nine months ended March 31, 2015 were as follows:
(Dollars In Thousands) Other Real Estate Owned Valuation Allowance Net
Balance at the beginning of the year $ 7,408 $ (422 ) $ 6,986
Additions — — —
Writedowns — — —
Sales (69 ) — (69 )
Balance at the end of the period $ 7,339 $ (422 ) $ 6,917 The major classifications of other real estate owned in the consolidated balance sheets at March 31, 2016 and December 31, 2015 were as follows:
(Dollars In Thousands) March 31, 2016 December 31, 2015
Residential lots $ 2,496 $ 2,520
Residential development 423 423
Commercial lots 90 90
Commercial buildings 2,677 2,204
Total Other Real Estate Owned $ 5,686 $ 5,237 There were no residential real estate loans in the process of foreclosure at March 31, 2016 or December 31, 2015. Other real estate owned related expenses in the consolidated statements of income for the three months ended March 31, 2016 and March 31, 2015 include:
(Dollars In Thousands) Three months Ended March 31, 2016 Three months Ended March 31, 2015
Net gain on sales $ — $ —
Provision for unrealized losses — —
Operating expenses 22 30
Total Other Real Estate Owned $ 22 $ 30 </t>
  </si>
  <si>
    <t>Note 6 - Stock Based Compensation</t>
  </si>
  <si>
    <t>Disclosure of Compensation Related Costs, Share-based Payments [Abstract]</t>
  </si>
  <si>
    <t>Disclosure of Compensation Related Costs, Share-based Payments [Text Block]</t>
  </si>
  <si>
    <t xml:space="preserve">Note 6. Stock Based Compensation The Company recorded stock based compensation expense of $37 thousand and $33 thousand for the years to date March 31, 2016 and 2015, respectively. The Company has a 2005 Stock Option Plan (the Plan) pursuant to which the Board of Directors may grant stock options to directors, officers and employees. Under the fair value recognition provisions of relevant accounting guidance, stock-based compensation cost is measured at the grant date based on the fair value of the award and is recognized as expense on a straight-line basis over the requisite service period, which is the vesting period. The Company uses the Black-Scholes option pricing model to determine the fair value of stock options. The fair value of the stock based payment awards is affected by the price of our stock and a number of financial assumptions and variables. These variables include the risk free interest rate, expected dividend rate, expected stock price volatility and the expected life of the options. On December 18, 2014, the Board of Directors granted 165 thousand shares which will vest over a five year period. Financial assumptions and variables used to determine the fair value of these stock options are; risk free interest rate of 2.01%, an expected term of 7.5 years, an expected stock price volatility of 26% and a dividend rate of 0%. The fair value of the options was determined to be $2.29 per option. Compensation expense will be charged to income ratably over the vesting period and was $19 thousand year to date March 31, 2016 and $18 thousand year to date March 31, 2015. As of March 31, 2016 there was $282 thousand of total unrecognized compensation cost related to nonvested stock options granted under the Plan. The cost will be recognized over the next 3.75 years. No options were granted during the three months ended March 31, 2016. All previously issued options were fully vested at the end of 2012. A summary of option activity under the 2005 stock option plan year to date March 31, 2016 is as follows:
Options Outstanding Weighted Average Exercise Price Aggregate Intrinsic Value (1) Weighted Average Contractual Term (years)
Balance at December 31, 2015 546,460 $ 8.62
Granted – –
Exercised – –
Forfeited – –
Balance at March 31, 2016 546,460 $ 8.62 $ 461,028 2.81
Exercisable at March 31, 2016 437,793 $ 9.04 $ 200,228 1.34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6. In 2009, the Board of Directors authorized 132,000 shares of common stock for issuance under the Restricted Stock Plan. The plan provides for restricted stock awards to key employees. Restricted shares awarded to employees generally vest over a five year period and compensation expense is charged to income ratably over the vesting period and was $18 thousand and $15 thousand for the years to date March 31, 2016 and 2015, respectively. Compensation is accounted for using the fair market value of the Company’s common stock on the date the restricted shares are awarded. The Company granted 10,723 and 8,670 shares of restricted stock under the plan during the years to date March 31, 2016 and 2015, respectively. The weighted-average grant date fair value of restricted stock granted in 2016 was $9.45 compared to $7.70 in 2015. As of March 31, 2016, there was $165 thousand of total unrecognized compensation cost related to restricted stock granted under the Plan. The cost is expected to be recognized through 2021. A summary of the activity for restricted stock awards for the periods indicated is presented below:
For the three months ended March 31, 2016 For the three months ended March 31, 2015
Shares Weighted- Average Grant Date Fair Value Shares Weighted- Average Grant Date Fair Value
Nonvested at beginning of year 37,848 $ 6.24 37,727 $ 5.56
Granted 10,723 9.45 8,670 7.70
Vested (10,938 ) 5.65 (10,848 ) 5.56
Cancelled – – – –
Nonvested at the end of the period 37,633 $ 7.33 35,549 $ 6.08 </t>
  </si>
  <si>
    <t>Note 7 - Fair Value Measurement</t>
  </si>
  <si>
    <t>Fair Value Disclosures [Abstract]</t>
  </si>
  <si>
    <t>Fair Value Disclosures [Text Block]</t>
  </si>
  <si>
    <t xml:space="preserve">Note 7. Fair Value Measurement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The following table presents the balances of financial assets and liabilities measured at fair value on a recurring basis as of March 31, 2016 and December 31, 2015:
(Dollars In Thousands) Carrying value at March 31, 2016
Description Balance as of March 31, 2016 Quoted Prices in Active Markets for Identical Assets (Level 1) Significant Other Observable Inputs (Level 2) Significant Unobservable Inputs (Level 3)
Assets:
U.S. Government agency securities $ 28,738 $ – $ 28,738 $ –
Mortgaged-backed securities 8,373 – 8,373 –
Municipal securities 17,646 – 17,646 –
(Dollars In Thousands) Carrying value at December 31, 2015
Description Balance as of December 31, 2015 Quoted Prices in Active Markets for Identical Assets (Level 1) Significant Other Observable Inputs (Level 2) Significant Unobservable Inputs (Level 3)
Assets:
U.S. Government agency securities $ 26,436 $ – $ 26,436 $ –
Mortgaged-backed securities 8,773 – 8,773 –
Municipal securities 17,335 – 17,335 – Certain assets are measured at fair value on a nonrecurring basis in accordance with generally accepted accounting principle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consolidated financial statements: Impaired Loans: Loans held for sale: Other Real Estate Owned (OREO) The following table summarizes the Company’s assets that were measured at fair value on a nonrecurring basis as of March 31, 2016 and December 31, 2015.
(Dollars In Thousands) Carrying value at March 31, 2016
Description Balance as of March 31, 2016 Quoted Prices in Active Markets for Identical Assets (Level 1) Significant Other Observable Inputs (Level 2) Significant Unobservable Inputs (Level 3)
Assets:
Impaired loans, net of valuation allowance $ 107 $ – $ – $ 107
Loans held for sale 289 – 289 –
Other real estate owned 5,686 – 1,773 3,913
(Dollars In Thousands) Carrying value at December 31, 2015
Description Balance as of December 31, 2015 Quoted Prices in Active Markets for Identical Assets (Level 1) Significant Other Observable Inputs (Level 2) Significant Unobservable Inputs (Level 3)
Assets:
Impaired loans, net of valuation allowance $ 110 $ – $ – $ 110
Loans held for sale 1,643 – 1,643 –
Other real estate owned 5,237 – 1,300 3,937 At March 31, 2016 and December 31, 2015, the Company did not have any liabilities measured at fair value on a nonrecurring basis. The following table displays quantitative information about Level 3 Fair Value Measurements for March 31, 2016:
(Dollars In Thousands) Quantitative information about Level 3 Fair Value Measurements for March 31, 2016
Assets Fair Value Valuation Technique(s) Unobservable input Range (Weighted Average)
Impaired loans $ 107 Discounted appraised value Selling cost 6% - 6% (6%)
Discount for lack of marketability and age of appraisal 95% - 95% (95%)
Other real estate owned $ 1,735 Discounted appraised value Selling cost 6% - 6% (6%)
Discount for lack of marketability and age of appraisal 4% - 9% (8%)
$ 2,178 Internal evaluations Internal evaluations 4% - 39% (22%) The following table displays quantitative information about Level 3 Fair Value Measurements for December 31, 2015:
(Dollars In Thousands) Quantitative information about Level 3 Fair Value Measurements for December 31, 2015
Assets Fair Value Valuation Technique(s) Unobservable input Range (Weighted Average)
Impaired loans $ 110 Discounted appraised value Selling cost 0% - 0% (0%)
Discount for lack of marketability and age of appraisal 95% - 95% (95%)
Other real estate owned $ 1,735 Discounted appraised value Selling cost 6% - 6% (6%)
Discount for lack of marketability and age of appraisal 4% - 9% (8%)
$ 2,202 Internal evaluations Internal evaluations 4% - 39% (21%) The following methods and assumptions were used by the Company in estimating its fair value disclosures for financial instruments: Cash and due from banks: The carrying amounts reported in the consolidated balance sheet for cash on hand and amounts due from correspondent banks approximate their fair values. The fair values for certificates of deposit are estimated using a discounted cash flow calculation that applies interest rates currently being offered on certificates of deposit to a schedule of contractual maturities on such time deposits. Federal funds sold: Federal funds sold consist of overnight loans to other financial institutions and mature within one to three days. At March 31, 2016 and December 31, 2015, management believes the carrying value of federal funds sold approximates estimated market value.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Restricted equity securities: For these restricted equity securities, the carrying amount is a reasonable estimate of fair value based on the redemption provisions of the related securities. Loans held for sale: The carrying value of these loans approximates the fair value. These loans close in the name of the Bank’s joint venture subsidiary HomeTown Residential Mortgage, LLC, but are generally sold within a two-week period. Loans receivable: For variable-rate loans that reprice frequently and with no significant change in credit risk, fair values are based on carrying amounts. Their fair values are measured utilizing independent valuation techniques of similar securities for which significant assumptions are derived primarily from or corroborated by observable market data. The fair values for other loans are estimated using discounted cash flow analysis, based on interest rates currently being offered for loans with similar terms to borrowers of similar credit quality. Bank owned life insurance: The cash values of these policies are estimates using information provided by insurance carriers. The policies are carried at their cash surrender value, which approximates fair value. Deposit liabilities: The fair values disclosed for demand and savings deposits are, by definition, equal to the amount payable on demand at the reporting date. The fair values for certificates of deposit and individual retirement accounts are estimated using a discounted cash flow calculation that applies interest rates currently being offered to a schedule of contractual maturities on such time deposits. FHLB borrowings: The fair values for FHLB borrowings are estimated using a discounted cash flow calculation that applies interest rates currently being offered on FHLB borrowings to the contractual maturities on such FHLB borrowings. Subordinated notes: The fair value of the subordinated notes is estimated using a discounted cash flow calculation that applies current incremental borrowing rates for similar types of borrowing arrangements. Other borrowings: The warehouse line of credit is a short term revolving credit facility used to fund mortgage loans originations until the underlying loan is sold. The warehouse line of credit, federal funds purchased, borrowings under repurchase agreements mature within 30 days and approximate their fair values. Accrued interest: The carrying amount of accrued interest receivable and payable approximates fair value. Off-balance sheet financial instruments: The fair values of commitments to extend credit and standby letters of credit are estimated using the fees currently charged to enter into similar agreements. At March 31, 2016 and December 31, 2015, the fair value of loan commitments and standby letters of credit were deemed to be immaterial. The carrying amounts and approximate fair values of the Company's financial instruments are as follows at March 31, 2016:
(Dollars In Thousands) Fair value at March 31, 2016
Description Carrying value as of March 31, 2015 Quoted Prices in Active Markets for Identical Assets (Level 1) Significant Other Observable Inputs (Level 2) Significant Unobservable Inputs (Level 3) Approximate Fair Values
Financial assets
Cash and due from banks $ 27,890 $ 26,140 $ 1,761 $ – $ 27,901
Federal funds sold 1,082 1,082 – – 1,082
Securities available-for-sale 54,757 – 54,757 – 54,757
Restricted equity securities 2,765 – 2,765 – 2,765
Loans held for sale 289 – 289 – 289
Loans, net 377,716 – – 380,568 380,568
Bank owned life insurance 6,328 – 6,328 – 6,328
Accrued income 2,010 – 2,010 – 2,010
Financial liabilities
Total deposits 413,618 – 414,104 – 414,104
FHLB borrowings 22,000 – 22,165 – 22,165
Subordinated notes 7,202 – 7,055 – 7,055
Other borrowings 1,072 – 1,072 – 1,072
Accrued interest payable 569 – 569 – 569 The carrying amounts and approximate fair values of the Company's financial instruments are as follows at December 31, 2015:
(Dollars In Thousands) Fair value at December 31, 2015
Description Carrying value as of December 31, 2015 Quoted Prices in Active Markets for Identical Assets (Level 1) Significant Other Observable Inputs (Level 2) Significant Unobservable Inputs (Level 3) Approximate Fair Values
Financial assets
Cash and due from banks $ 28,745 $ 26,995 $ 1,767 $ – $ 28,762
Federal funds sold 1,329 1,329 – – 1,329
Securities available for sale 52,544 – 52,544 – 52,544
Restricted equity securities 2,535 – 2,535 – 2,535
Loans held for sale 1,643 – 1,643 – 1,643
Loans, net 364,060 – – 362,440 362,440
Bank owned life insurance 6,285 – 6,285 – 6,285
Accrued income 2,057 – 2,057 – 2,057
Financial liabilities
Total deposits 399,546 – 400,117 – 400,117
FHLB borrowings 22,000 – 22,191 – 22,191
Subordinated notes 7,194 – 7,354 – 7,354
Other borrowings 2,361 – 2,361 – 2,361
Accrued interest payable 372 – 372 – 372 </t>
  </si>
  <si>
    <t>Note 8 - Reclassifications Out of Other Comprehensive Income</t>
  </si>
  <si>
    <t>Comprehensive Income (Loss) Note [Text Block]</t>
  </si>
  <si>
    <t xml:space="preserve">Note 8. Reclassifications Out of Other Comprehensive Income Items reclassified in their entirety to net income for the three months ended March 31, 2016 and 2015 are as follows:
Amounts Reclassified from
Details about Other Comprehensive Other Comprehensive Income Affected Line Item in the Statement
Components for the Three Months Ended March 31, Where Net Income is Presented
(Dollars In Thousands) 2015 201 5
Available for sale securities
Realized gains on sales of securities held for sale during the period consider available for sale $ 5 $ 40 Gains on sales of investment securities
Tax expense related to realized gains on securities sold 2 14 Income tax expense
$ 3 $ 26 Net income </t>
  </si>
  <si>
    <t>Note 9 - Earnings Per Common Share</t>
  </si>
  <si>
    <t>Earnings Per Share [Abstract]</t>
  </si>
  <si>
    <t>Earnings Per Share [Text Block]</t>
  </si>
  <si>
    <t xml:space="preserve">Note 9. Earnings per Common Share The following tables show the weighted average number of shares used in computing earnings per common share and the effect on weighted average number of shares of diluted potential common stock. Potential dilutive common stock had no effect on income available to common shareholders.
For the Three Months Ended March 31,
2016 2015
Dollars In Thousands, except share and per share data Weighted Average Common Share s Outstanding Net Income Available to Common Shareholders Per Share Amount Weighted Average Common Share s Outstanding Net Income Available to Common Shareholders Per Share Amount
Earnings per common share, basic 3,366,778 $ 597 $ 0.18 3,291,517 $ 566 $ 0.17
Series C Preferred Stock Dividends 204 210
Effect of dilutive securities:
Convertible preferred stock 2,176,000 − (0.04 ) 2,240,000 − (0.03 )
Dilutive stock options 22,851 − − − − −
Earnings per common share, diluted 5,565,629 $ 801 $ 0.14 5,531,517 $ 776 $ 0.14 Nonvested restricted shares were included in weighted average common shares outstanding for computing basic earnings per share, as the holder has voting rights and would share in a stock or cash dividend during the vesting period. </t>
  </si>
  <si>
    <t>Note 10 - Subsequent Events</t>
  </si>
  <si>
    <t>Subsequent Events [Abstract]</t>
  </si>
  <si>
    <t>Subsequent Events [Text Block]</t>
  </si>
  <si>
    <t xml:space="preserve">Note 10. Subsequent Events On April 28, 2016, the Company’s Board of Directors declared a quarterly cash dividend in the amount of $15.00 per Series C convertible preferred share, payable on June 15, 2016 to preferred shareholders of record May 31, 2016. </t>
  </si>
  <si>
    <t>Accounting Policies, by Policy (Policies)</t>
  </si>
  <si>
    <t>Basis of Accounting, Policy [Policy Text Block]</t>
  </si>
  <si>
    <t>Basis of Presentation The consolidated financial statements as of March 31, 2016 and for the periods ended March 31, 2016 and 2015 included herein, have been prepared by HomeTown Bankshares Corporation, without audit, pursuant to the rules and regulations of the Securities and Exchange Commission. Management believes that all interim adjustments for the period ended March 31, 2016 are of a normal recurring nature. In the opinion of management, the information furnished in the interim consolidated financial statements reflects all adjustments necessary to present fairly the Company’s financial position, results of operations and cash flows for such interim periods. These consolidated financial statements should be read in conjunction with the Company’s audited financial statements and the notes thereto as of December 31, 2015, included in the Company’s Form 10-K for the year ended December 31, 2015. Interim financial performance is not necessarily indicative of performance for the full year. The accounting and reporting policies of the Company follow generally accepted accounting principles and general practices within the financial services industry. The consolidated financial statements of HomeTown Bankshares Corporation include the accounts of its wholly-owned subsidiary HomeTown Bank and the accounts of its subsidiary, HomeTown Residential Mortgage LLC. HomeTown Bank owns a 49% interest in HomeTown Residential Mortgage LLC which originates and sells mortgages secured by personal residences. Due to the marketing support and direction provided by HomeTown Bank to HomeTown Residential Mortgage LLC, along with guarantees of warehouse lines of credit used in its operation, the Company is deemed to exercise control of this entity. The ownership interest in HomeTown Residential Mortgage LLC not owned by the Company is reported as Non-Controlling Interest in a Consolidated Subsidiary. All significant intercompany balances and transactions have been eliminated in consolidation. Our accounting policies and basic principles have not changed since the summary disclosure of these in our Annual Report on Form 10-K. Please refer to Form 10-K for these policies.</t>
  </si>
  <si>
    <t>Note 2 - Investment Securities (Tables)</t>
  </si>
  <si>
    <t>Schedule of Available-for-sale Securities Reconciliation [Table Text Block]</t>
  </si>
  <si>
    <t xml:space="preserve">(Dollars In Thousands) March 31, 2016
Amortized Cost Gross Unrealized Gains Gross Unrealized Losses Fair Value
U. S. Government agency securities $ 28,507 $ 330 $ (99 ) $ 28,738
Mortgage-backed securities 8,353 65 (45 ) 8,373
Municipal securities 17,017 661 (32 ) 17,646
$ 53,877 $ 1,056 $ (176 ) $ 54,757
(Dollars In Thousands) December 31, 2015
Amortized Cost Gross Unrealized Gains Gross Unrealized Losses Fair Value
U. S. Government agency securities $ 26,385 $ 242 $ (191 ) $ 26,436
Mortgage-backed securities 8,803 60 (90 ) 8,773
Municipal securities 16,756 594 (15 ) 17,335
$ 51,944 $ 896 $ (296 ) $ 52,544 </t>
  </si>
  <si>
    <t>Schedule of Unrealized Loss on Investments [Table Text Block]</t>
  </si>
  <si>
    <t>March 31, 2016
Less than 12 months 12 months or more Total
(Dollars In Thousands) Fair Value Unrealized Loss Fair Value Unrealized Loss Fair Value Unrealized Loss
U. S. Government agency securities $ 6,850 $ (50 ) $ 3,284 $ (49 ) $ 10,134 $ (99 )
Mortgage-backed securities 1,562 (5 ) 2,504 (40 ) 4,066 (45 )
Municipal securities 1,743 (26 ) 539 (6 ) 2,282 (32 )
$ 10,155 $ (81 ) $ 6,327 $ (95 ) $ 16,482 $ (176 )
December 31, 2015
Less than 12 months 12 months or more Total
(Dollars In Thousands) Fair Value Unrealized Loss Fair Value Unrealized Loss Fair Value Unrealized Loss
U.S. Government agency securities $ 8,878 $ (106 ) $ 5,275 $ (85 ) $ 14,153 $ (191 )
Mortgage-backed securities 3,447 (32 ) 2,718 (58 ) 6,165 (90 )
Municipal securities 805 (10 ) 526 (5 ) 1,331 (15 )
$ 13,130 $ (148 ) $ 8,519 $ (148 ) $ 21,649 $ (296 )</t>
  </si>
  <si>
    <t>Investments Classified by Contractual Maturity Date [Table Text Block]</t>
  </si>
  <si>
    <t xml:space="preserve">(Dollars In Thousands) Amortized Cost Fair Value
One year or less $ 2 $ 2
Over one through five years 1,963 1,993
Over five through ten years 10,708 10,771
Greater than 10 years 41,204 41,991
$ 53,877 $ 54,757 </t>
  </si>
  <si>
    <t>Note 3 - Loans Receivable (Tables)</t>
  </si>
  <si>
    <t>Schedule of Accounts, Notes, Loans and Financing Receivable [Table Text Block]</t>
  </si>
  <si>
    <t xml:space="preserve">(Dollars In Thousands) March 31, 2016 December 31, 2015
Construction loans:
Residential $ 10,983 $ 11,779
Land acquisition, development &amp; commercial 30,167 27,440
Real estate:
Residential 105,055 100,268
Commercial 147,561 140,952
Commercial, industrial &amp; agricultural 52,913 53,012
Equity lines 26,954 26,376
Consumer 7,430 7,531
Total 381,063 367,358
Less allowance for loan losses (3,347 ) (3,298 )
Loans, net $ 377,716 $ 364,060 </t>
  </si>
  <si>
    <t>Past Due Financing Receivables [Table Text Block]</t>
  </si>
  <si>
    <t xml:space="preserve">(Dollars In Thousands) 30-59 Days Past Due 60-89 Days Past Due 90 Days or More Past Due Total Past Due Current Total Loans Nonaccrual Loans
Construction loans:
Residential $ − $ − $ − $ − $ 10,983 $ 10,983 $ −
Land acquisition, development &amp; commercial − − 10 10 30,157 30,167 10
Real estate:
Residential 495 815 − 1,310 103,745 105,055 −
Commercial − − − − 147,561 147,561 360
Commercial, industrial &amp; agricultural 167 − 34 201 52,712 52,913 45
Equity lines − 98 305 403 26,551 26,954 −
Consumer 2 − − 2 7,428 7,430 −
Total $ 664 $ 913 $ 349 $ 1,926 $ 379,137 $ 381,063 $ 415
(Dollars In Thousands) 30-59 Days Past-Due 60-89 Days Past-Due 90 Days or More Past- Due Total Past- Due Current Total Loans Nonaccrual Loans
Construction:
Residential $ − $ − $ − $ − $ 11,779 $ 11,779 $ −
Land acquisition, development &amp; commercial − − 11 11 27,429 27,440 11
Real Estate:
Residential 297 − 50 347 99,921 100,268 −
Commercial 44 − 792 836 140,116 140,952 368
Commercial, industrial &amp; agricultural 52 84 35 171 52,841 53,012 47
Equity lines 105 − − 105 26,271 26,376 −
Consumer − − − − 7,531 7,531 −
Total $ 498 $ 84 $ 888 $ 1,470 $ 365,888 $ 367,358 $ 426 </t>
  </si>
  <si>
    <t>Impaired Financing Receivables [Table Text Block]</t>
  </si>
  <si>
    <t xml:space="preserve">March 31, 2016 With no related allowance: (Dollars In Thousands) Recorded Investment in Loans Unpaid Principal Balance Related Allowance Average Balance Total Loans Interest Income Recognized
Construction loans:
Residential $ − $ − $ − $ − $ −
Land acquisition, development &amp; commercial − − − − −
Real estate:
Residential 195 195 − 213 5
Commercial 7,476 7,652 − 7,481 74
Commercial, industrial &amp; agricultural 12 12 − 12 −
Equity lines − − − − −
Consumer − − − − −
Total loans with no allowance $ 7,683 $ 7,859 $ − $ 7,706 $ 79
March 31, 2016 With an allowance recorded: (Dollars In Thousands) Recorded Investment in Loans Unpaid Principal Balance Related Allowance Average Balance Total Loans Interest Income Recognized
Construction loans:
Residential $ − $ − $ − $ − $ −
Land acquisition, development &amp; commercial − − − − −
Real estate:
Residential − − − − −
Commercial 124 124 17 127 −
Commercial, industrial &amp; agricultural − − − − −
Equity lines − − − − −
Consumer − − − − −
Total loans with an allowance $ 124 $ 124 $ 17 $ 127 $ −
December 31, 2015 Unpaid Average Interest
With no related allowance: Investment Principal Related Balance Income
(Dollars In Thousands) in Loans Balance Allowance Total Loans Recognized
Construction:
Residential $ − $ − $ – $ − $ −
Land acquisition, development &amp; commercial − − – − −
Real Estate:
Residential 247 247 – 255 13
Commercial 7,451 7,627 – 7,623 291
Commercial, industrial &amp; agricultural 12 12 – 12 −
Equity lines − − – − −
Consumer − − – − −
Total loans with no allowance $ 7,710 $ 7,886 $ – $ 7,890 $ 304
December 31, 2015 Recorded Unpaid Average Interest
With an allowance recorded: Investment Principal Related Balance Income
(Dollars In Thousands) in Loans Balance Allowance Total Loans Recognized
Construction:
Residential $ − $ − $ − $ − $ −
Land acquisition, development &amp; commercial − − − − −
Real Estate:
Residential − − − − −
Commercial 127 127 17 135 −
Commercial, industrial &amp; agricultural − − − − −
Equity lines − − − − −
Consumer − − − − −
Total loans with an allowance $ 127 $ 127 $ 17 $ 135 $ − </t>
  </si>
  <si>
    <t>Troubled Debt Restructurings on Financing Receivables [Table Text Block]</t>
  </si>
  <si>
    <t xml:space="preserve">Loans modified as TDR's For the three months ended March 31, 2015
Class of Loan Number of Contracts Pre-Modification Outstanding Recorded Investment Post- Modification Outstanding Recorded Investment
(Dollars in Thousands)
Construction loans:
Residential — $ — $ —
Land acquisition, development &amp; commercial — — —
Real estate loans:
Residential — — —
Commercial 1 260 255
Commercial, industrial, agricultural — — 12
Equity lines — — —
Consumer — — —
Total Loans 1 $ 260 $ 267 </t>
  </si>
  <si>
    <t>Note 4 - Allowance for Loan Losses (Tables)</t>
  </si>
  <si>
    <t>Allowance for Credit Losses on Financing Receivables [Table Text Block]</t>
  </si>
  <si>
    <t xml:space="preserve">March 31, 2016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83 $ − $ − $ (6 ) $ 77 $ − $ 77 $ 10,983 $ − $ 10,983
Land acquisition, development &amp; commercial 187 − − 33 220 − 220 30,167 − 30,167
Real estate:
Residential 1,047 − − (7 ) 1,040 − 1,040 105,055 195 104,860
Commercial 1,001 − − 95 1,096 17 1,079 147,561 7,600 139,961
Commercial, industrial &amp; agricultural 531 − − (102 ) 429 − 429 52,913 12 52,901
Equity lines 277 − − 19 296 − 296 26,954 − 26,954
Consumer 85 (15 ) 4 23 97 − 97 7,430 − 7,430
Unallocated 87 − − 5 92 − 92 − − −
Total $ 3,298 $ (15 ) $ 4 $ 60 $ 3,347 $ 17 $ 3,330 $ 381,063 $ 7,807 $ 373,256
December 31, 2015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43 $ − $ − $ 40 $ 83 $ − $ 83 $ 11,779 $ − $ 11,779
Land acquisition, development &amp; commercial 453 − − (266 ) 187 − 187 27,440 − 27,440
Real estate:
Residential 833 − 1 213 1,047 − 1,047 100,268 247 100,021
Commercial 1,012 − − (11 ) 1,001 17 984 140,952 7,578 133,374
Commercial, industrial &amp; agricultural 319 − 10 202 531 − 531 53,012 12 53,000
Equity lines 423 − 1 (147 ) 277 − 277 26,376 − 26,376
Consumer 65 (80 ) 34 66 85 − 85 7,531 − 7,531
Unallocated 184 − − (97 ) 87 − 87 − − −
Total $ 3,332 $ (80 ) $ 46 $ − $ 3,298 $ 17 $ 3,281 $ 367,358 $ 7,837 $ 359,521 </t>
  </si>
  <si>
    <t>Financing Receivable Credit Quality Indicators [Table Text Block]</t>
  </si>
  <si>
    <t xml:space="preserve">(Dollars In Thousands) Pass Special Mention Substandard Accruing Substandard Nonaccrual Total
Construction loans:
Residential $ 10,983 $ − $ − $ − $ 10,983
Land acquisition, development &amp; commercial 30,157 − − 10 30,167
Real estate loans:
Residential 104,859 − 196 − 105,055
Commercial 145,762 − 1,439 360 147,561
Commercial, industrial, agricultural 52,181 687 − 45 52,913
Equity lines 26,954 − − − 26,954
Consumer 7,424 − 6 − 7,430
Total Loans $ 378,320 $ 687 $ 1,641 $ 415 $ 381,063
(Dollars In Thousands) Pass Special Mention Substandard Accruing Substandard Nonaccrual Total
Construction loans:
Residential $ 11,779 $ − $ − $ − $ 11,779
Land acquisition, development &amp; commercial 27,429 − − 11 27,440
Real estate loans:
Residential 95,809 4,212 247 − 100,268
Commercial 138,034 1,155 1,395 368 140,952
Commercial, industrial, agricultural 51,801 1,164 − 47 53,012
Equity lines 26,376 − − − 26,376
Consumer 7,523 − 8 − 7,531
Total Loans $ 358,751 $ 6,531 $ 1,650 $ 426 $ 367,358 </t>
  </si>
  <si>
    <t>Note 5 - Foreclosed Properties (Tables)</t>
  </si>
  <si>
    <t>Forclosed Properties [Table Text Block]</t>
  </si>
  <si>
    <t xml:space="preserve">(Dollars In Thousands) Other Real Estate Owned Valuation Allowance Net
Balance at the beginning of the year $ 5,657 $ (420 ) $ 5,237
Additions 473 — 473
Writedowns — — —
Sales (24 ) — (24 )
Balance at the end of the period $ 6,106 $ (420 ) $ 5,686
(Dollars In Thousands) Other Real Estate Owned Valuation Allowance Net
Balance at the beginning of the year $ 7,408 $ (422 ) $ 6,986
Additions — — —
Writedowns — — —
Sales (69 ) — (69 )
Balance at the end of the period $ 7,339 $ (422 ) $ 6,917 </t>
  </si>
  <si>
    <t>Schedule of Real Estate Properties [Table Text Block]</t>
  </si>
  <si>
    <t xml:space="preserve">(Dollars In Thousands) March 31, 2016 December 31, 2015
Residential lots $ 2,496 $ 2,520
Residential development 423 423
Commercial lots 90 90
Commercial buildings 2,677 2,204
Total Other Real Estate Owned $ 5,686 $ 5,237
(Dollars In Thousands) Three months Ended March 31, 2016 Three months Ended March 31, 2015
Net gain on sales $ — $ —
Provision for unrealized losses — —
Operating expenses 22 30
Total Other Real Estate Owned $ 22 $ 30 </t>
  </si>
  <si>
    <t>Note 6 - Stock Based Compensation (Tables)</t>
  </si>
  <si>
    <t>Schedule of Share-based Compensation, Stock Options, Activity [Table Text Block]</t>
  </si>
  <si>
    <t xml:space="preserve">Options Outstanding Weighted Average Exercise Price Aggregate Intrinsic Value (1) Weighted Average Contractual Term (years)
Balance at December 31, 2015 546,460 $ 8.62
Granted – –
Exercised – –
Forfeited – –
Balance at March 31, 2016 546,460 $ 8.62 $ 461,028 2.81
Exercisable at March 31, 2016 437,793 $ 9.04 $ 200,228 1.34 </t>
  </si>
  <si>
    <t>Schedule of Share-based Compensation, Restricted Stock Units Award Activity [Table Text Block]</t>
  </si>
  <si>
    <t xml:space="preserve">For the three months ended March 31, 2016 For the three months ended March 31, 2015
Shares Weighted- Average Grant Date Fair Value Shares Weighted- Average Grant Date Fair Value
Nonvested at beginning of year 37,848 $ 6.24 37,727 $ 5.56
Granted 10,723 9.45 8,670 7.70
Vested (10,938 ) 5.65 (10,848 ) 5.56
Cancelled – – – –
Nonvested at the end of the period 37,633 $ 7.33 35,549 $ 6.08 </t>
  </si>
  <si>
    <t>Note 7 - Fair Value Measurement (Tables)</t>
  </si>
  <si>
    <t>Fair Value, Assets Measured on Recurring Basis [Table Text Block]</t>
  </si>
  <si>
    <t xml:space="preserve">(Dollars In Thousands) Carrying value at March 31, 2016
Description Balance as of March 31, 2016 Quoted Prices in Active Markets for Identical Assets (Level 1) Significant Other Observable Inputs (Level 2) Significant Unobservable Inputs (Level 3)
Assets:
U.S. Government agency securities $ 28,738 $ – $ 28,738 $ –
Mortgaged-backed securities 8,373 – 8,373 –
Municipal securities 17,646 – 17,646 –
(Dollars In Thousands) Carrying value at December 31, 2015
Description Balance as of December 31, 2015 Quoted Prices in Active Markets for Identical Assets (Level 1) Significant Other Observable Inputs (Level 2) Significant Unobservable Inputs (Level 3)
Assets:
U.S. Government agency securities $ 26,436 $ – $ 26,436 $ –
Mortgaged-backed securities 8,773 – 8,773 –
Municipal securities 17,335 – 17,335 – </t>
  </si>
  <si>
    <t>Fair Value Measurements, Nonrecurring [Table Text Block]</t>
  </si>
  <si>
    <t xml:space="preserve">(Dollars In Thousands) Carrying value at March 31, 2016
Description Balance as of March 31, 2016 Quoted Prices in Active Markets for Identical Assets (Level 1) Significant Other Observable Inputs (Level 2) Significant Unobservable Inputs (Level 3)
Assets:
Impaired loans, net of valuation allowance $ 107 $ – $ – $ 107
Loans held for sale 289 – 289 –
Other real estate owned 5,686 – 1,773 3,913
(Dollars In Thousands) Carrying value at December 31, 2015
Description Balance as of December 31, 2015 Quoted Prices in Active Markets for Identical Assets (Level 1) Significant Other Observable Inputs (Level 2) Significant Unobservable Inputs (Level 3)
Assets:
Impaired loans, net of valuation allowance $ 110 $ – $ – $ 110
Loans held for sale 1,643 – 1,643 –
Other real estate owned 5,237 – 1,300 3,937 </t>
  </si>
  <si>
    <t>Fair Value Inputs, Assets, Quantitative Information [Table Text Block]</t>
  </si>
  <si>
    <t>(Dollars In Thousands) Quantitative information about Level 3 Fair Value Measurements for March 31, 2016
Assets Fair Value Valuation Technique(s) Unobservable input Range (Weighted Average)
Impaired loans $ 107 Discounted appraised value Selling cost 6% - 6% (6%)
Discount for lack of marketability and age of appraisal 95% - 95% (95%)
Other real estate owned $ 1,735 Discounted appraised value Selling cost 6% - 6% (6%)
Discount for lack of marketability and age of appraisal 4% - 9% (8%)
$ 2,178 Internal evaluations Internal evaluations 4% - 39% (22%)
(Dollars In Thousands) Quantitative information about Level 3 Fair Value Measurements for December 31, 2015
Assets Fair Value Valuation Technique(s) Unobservable input Range (Weighted Average)
Impaired loans $ 110 Discounted appraised value Selling cost 0% - 0% (0%)
Discount for lack of marketability and age of appraisal 95% - 95% (95%)
Other real estate owned $ 1,735 Discounted appraised value Selling cost 6% - 6% (6%)
Discount for lack of marketability and age of appraisal 4% - 9% (8%)
$ 2,202 Internal evaluations Internal evaluations 4% - 39% (21%)</t>
  </si>
  <si>
    <t>Fair Value, by Balance Sheet Grouping [Table Text Block]</t>
  </si>
  <si>
    <t xml:space="preserve">(Dollars In Thousands) Fair value at March 31, 2016
Description Carrying value as of March 31, 2015 Quoted Prices in Active Markets for Identical Assets (Level 1) Significant Other Observable Inputs (Level 2) Significant Unobservable Inputs (Level 3) Approximate Fair Values
Financial assets
Cash and due from banks $ 27,890 $ 26,140 $ 1,761 $ – $ 27,901
Federal funds sold 1,082 1,082 – – 1,082
Securities available-for-sale 54,757 – 54,757 – 54,757
Restricted equity securities 2,765 – 2,765 – 2,765
Loans held for sale 289 – 289 – 289
Loans, net 377,716 – – 380,568 380,568
Bank owned life insurance 6,328 – 6,328 – 6,328
Accrued income 2,010 – 2,010 – 2,010
Financial liabilities
Total deposits 413,618 – 414,104 – 414,104
FHLB borrowings 22,000 – 22,165 – 22,165
Subordinated notes 7,202 – 7,055 – 7,055
Other borrowings 1,072 – 1,072 – 1,072
Accrued interest payable 569 – 569 – 569
(Dollars In Thousands) Fair value at December 31, 2015
Description Carrying value as of December 31, 2015 Quoted Prices in Active Markets for Identical Assets (Level 1) Significant Other Observable Inputs (Level 2) Significant Unobservable Inputs (Level 3) Approximate Fair Values
Financial assets
Cash and due from banks $ 28,745 $ 26,995 $ 1,767 $ – $ 28,762
Federal funds sold 1,329 1,329 – – 1,329
Securities available for sale 52,544 – 52,544 – 52,544
Restricted equity securities 2,535 – 2,535 – 2,535
Loans held for sale 1,643 – 1,643 – 1,643
Loans, net 364,060 – – 362,440 362,440
Bank owned life insurance 6,285 – 6,285 – 6,285
Accrued income 2,057 – 2,057 – 2,057
Financial liabilities
Total deposits 399,546 – 400,117 – 400,117
FHLB borrowings 22,000 – 22,191 – 22,191
Subordinated notes 7,194 – 7,354 – 7,354
Other borrowings 2,361 – 2,361 – 2,361
Accrued interest payable 372 – 372 – 372 </t>
  </si>
  <si>
    <t>Note 8 - Reclassifications Out of Other Comprehensive Income (Tables)</t>
  </si>
  <si>
    <t>Reclassification out of Accumulated Other Comprehensive Income [Table Text Block]</t>
  </si>
  <si>
    <t xml:space="preserve">Amounts Reclassified from
Details about Other Comprehensive Other Comprehensive Income Affected Line Item in the Statement
Components for the Three Months Ended March 31, Where Net Income is Presented
(Dollars In Thousands) 2015 201 5
Available for sale securities
Realized gains on sales of securities held for sale during the period consider available for sale $ 5 $ 40 Gains on sales of investment securities
Tax expense related to realized gains on securities sold 2 14 Income tax expense
$ 3 $ 26 Net income </t>
  </si>
  <si>
    <t>Note 9 - Earnings Per Common Share (Tables)</t>
  </si>
  <si>
    <t>Schedule of Earnings Per Share, Basic and Diluted [Table Text Block]</t>
  </si>
  <si>
    <t xml:space="preserve">For the Three Months Ended March 31,
2016 2015
Dollars In Thousands, except share and per share data Weighted Average Common Share s Outstanding Net Income Available to Common Shareholders Per Share Amount Weighted Average Common Share s Outstanding Net Income Available to Common Shareholders Per Share Amount
Earnings per common share, basic 3,366,778 $ 597 $ 0.18 3,291,517 $ 566 $ 0.17
Series C Preferred Stock Dividends 204 210
Effect of dilutive securities:
Convertible preferred stock 2,176,000 − (0.04 ) 2,240,000 − (0.03 )
Dilutive stock options 22,851 − − − − −
Earnings per common share, diluted 5,565,629 $ 801 $ 0.14 5,531,517 $ 776 $ 0.14 </t>
  </si>
  <si>
    <t>Note 1 - Organization and Summary of Significant Accounting Policies (Details)</t>
  </si>
  <si>
    <t>HomeTown Residential Mortgage, LLC [Member] | Corporate Joint Venture [Member]</t>
  </si>
  <si>
    <t>Note 1 - Organization and Summary of Significant Accounting Policies (Details) [Line Items]</t>
  </si>
  <si>
    <t>Subsidiary or Equity Method Investee, Cumulative Percentage Ownership after All Transactions</t>
  </si>
  <si>
    <t>49.00%</t>
  </si>
  <si>
    <t>Note 2 - Investment Securities (Details)</t>
  </si>
  <si>
    <t>Mar. 31, 2016USD ($)</t>
  </si>
  <si>
    <t>Mar. 31, 2015USD ($)</t>
  </si>
  <si>
    <t>Note 2 - Investment Securities (Details) [Line Items]</t>
  </si>
  <si>
    <t>Available-for-sale, Securities in Unrealized Loss Positions, Qualitative Disclosure, Number of Positions</t>
  </si>
  <si>
    <t>Other than Temporary Impairment Losses, Investments, Available-for-sale Securities</t>
  </si>
  <si>
    <t>Available-for-sale Securities, Gross Realized Gains</t>
  </si>
  <si>
    <t>Available-for-sale Securities, Gross Realized Losses</t>
  </si>
  <si>
    <t>US Government Agencies Debt Securities [Member]</t>
  </si>
  <si>
    <t>Mortgage-backed Securities, Issued by US Government Sponsored Enterprises [Member]</t>
  </si>
  <si>
    <t>US States and Political Subdivisions Debt Securities [Member]</t>
  </si>
  <si>
    <t>Note 2 - Investment Securities (Details) - Available-for-sale Securities - USD ($) $ in Thousands</t>
  </si>
  <si>
    <t>Note 2 - Investment Securities (Details) - Available-for-sale Securities [Line Items]</t>
  </si>
  <si>
    <t>Securities available-for-sale, amortized cost</t>
  </si>
  <si>
    <t>Securities available-for-sale, gross unrealized gains</t>
  </si>
  <si>
    <t>Securities available-for-sale, gross unrealized losses</t>
  </si>
  <si>
    <t>Securities available-for-sale</t>
  </si>
  <si>
    <t>Note 2 - Investment Securities (Details) - Unrealized Loss Positions of Available-for-sale Securities - USD ($) $ in Thousands</t>
  </si>
  <si>
    <t>Note 2 - Investment Securities (Details) - Unrealized Loss Positions of Available-for-sale Securities [Line Items]</t>
  </si>
  <si>
    <t>Securities available-for-sale in a continuous unrealized loss position, less than 12 months, fair value</t>
  </si>
  <si>
    <t>Securities available-for-sale in a continuous unrealized loss position, less than 12 months, unrealized loss</t>
  </si>
  <si>
    <t>Securities available-for-sale in a continuous unrealized loss position, 12 months or more, fair value</t>
  </si>
  <si>
    <t>Securities available-for-sale in a continuous unrealized loss position, 12 months or more, unrealized loss</t>
  </si>
  <si>
    <t>Securities available-for-sale in a continuous unrealized loss position, fair value</t>
  </si>
  <si>
    <t>Securities available-for-sale in a continuous unrealized loss position, unrealized loss</t>
  </si>
  <si>
    <t>Note 2 - Investment Securities (Details) - Available-for-sale Securities by Contractual Maturity - USD ($) $ in Thousands</t>
  </si>
  <si>
    <t>Available-for-sale Securities by Contractual Maturity [Abstract]</t>
  </si>
  <si>
    <t>One year or less</t>
  </si>
  <si>
    <t>Over one through five years</t>
  </si>
  <si>
    <t>Over five through ten years</t>
  </si>
  <si>
    <t>Greater than 10 years</t>
  </si>
  <si>
    <t>Note 3 - Loans Receivable (Details) $ in Thousands</t>
  </si>
  <si>
    <t>Dec. 31, 2015USD ($)</t>
  </si>
  <si>
    <t>Note 3 - Loans Receivable (Details) [Line Items]</t>
  </si>
  <si>
    <t>Financing Receivable, Recorded Investment, 90 Days Past Due and Still Accruing</t>
  </si>
  <si>
    <t>Financing Receivable, Modifications, Number of Contracts</t>
  </si>
  <si>
    <t>Performing Financial Instruments [Member]</t>
  </si>
  <si>
    <t>Financing Receivable, Modifications, Recorded Investment</t>
  </si>
  <si>
    <t>Nonperforming Financial Instruments [Member]</t>
  </si>
  <si>
    <t>Troubled Debt Restructuring [Member]</t>
  </si>
  <si>
    <t>Note 3 - Loans Receivable (Details) - Classifications of Loans Receivable - USD ($) $ in Thousands</t>
  </si>
  <si>
    <t>Dec. 31, 2014</t>
  </si>
  <si>
    <t>Construction loans:</t>
  </si>
  <si>
    <t>Loans</t>
  </si>
  <si>
    <t>Less allowance for loan losses</t>
  </si>
  <si>
    <t>Loans, net</t>
  </si>
  <si>
    <t>Construction Loan Portfolio Segment [Member] | Residential [Member]</t>
  </si>
  <si>
    <t>Construction Loan Portfolio Segment [Member] | Land Acquisition, Development and Commercial [Member]</t>
  </si>
  <si>
    <t>Real Estate Portfolio Segment [Member] | Residential [Member]</t>
  </si>
  <si>
    <t>Real Estate Portfolio Segment [Member] | Commercial [Member}</t>
  </si>
  <si>
    <t>Commercial, Industrial and Agricultural Portfolio Segment [Member]</t>
  </si>
  <si>
    <t>Equity Lines Portfolio Segment [Member]</t>
  </si>
  <si>
    <t>Consumer Portfolio Segment [Member]</t>
  </si>
  <si>
    <t>Note 3 - Loans Receivable (Details) - Past Due and Non-accrual Status of Loans - USD ($) $ in Thousands</t>
  </si>
  <si>
    <t>Loans, past due</t>
  </si>
  <si>
    <t>Loans, current</t>
  </si>
  <si>
    <t>Loans, nonaccrual</t>
  </si>
  <si>
    <t>Financing Receivables, 30 to 59 Days Past Due [Member]</t>
  </si>
  <si>
    <t>Financing Receivables, 60 to 89 Days Past Due [Member]</t>
  </si>
  <si>
    <t>Financing Receivables, Equal to Greater than 90 Days Past Due [Member]</t>
  </si>
  <si>
    <t>Construction Loan Portfolio Segment [Member] | Land Acquisition, Development and Commercial [Member] | Financing Receivables, Equal to Greater than 90 Days Past Due [Member]</t>
  </si>
  <si>
    <t>Real Estate Portfolio Segment [Member] | Residential [Member] | Financing Receivables, 30 to 59 Days Past Due [Member]</t>
  </si>
  <si>
    <t>Real Estate Portfolio Segment [Member] | Residential [Member] | Financing Receivables, 60 to 89 Days Past Due [Member]</t>
  </si>
  <si>
    <t>Real Estate Portfolio Segment [Member] | Residential [Member] | Financing Receivables, Equal to Greater than 90 Days Past Due [Member]</t>
  </si>
  <si>
    <t>Real Estate Portfolio Segment [Member] | Commercial [Member} | Financing Receivables, 30 to 59 Days Past Due [Member]</t>
  </si>
  <si>
    <t>Real Estate Portfolio Segment [Member] | Commercial [Member} | Financing Receivables, Equal to Greater than 90 Days Past Due [Member]</t>
  </si>
  <si>
    <t>Commercial, Industrial and Agricultural Portfolio Segment [Member] | Financing Receivables, 30 to 59 Days Past Due [Member]</t>
  </si>
  <si>
    <t>Commercial, Industrial and Agricultural Portfolio Segment [Member] | Financing Receivables, 60 to 89 Days Past Due [Member]</t>
  </si>
  <si>
    <t>Commercial, Industrial and Agricultural Portfolio Segment [Member] | Financing Receivables, Equal to Greater than 90 Days Past Due [Member]</t>
  </si>
  <si>
    <t>Equity Lines Portfolio Segment [Member] | Financing Receivables, 30 to 59 Days Past Due [Member]</t>
  </si>
  <si>
    <t>Equity Lines Portfolio Segment [Member] | Financing Receivables, 60 to 89 Days Past Due [Member]</t>
  </si>
  <si>
    <t>Equity Lines Portfolio Segment [Member] | Financing Receivables, Equal to Greater than 90 Days Past Due [Member]</t>
  </si>
  <si>
    <t>Consumer Portfolio Segment [Member] | Financing Receivables, 30 to 59 Days Past Due [Member]</t>
  </si>
  <si>
    <t>Note 3 - Loans Receivable (Details) - Impaired Loans - USD ($)</t>
  </si>
  <si>
    <t>Loans with an related allowance, recorded investment</t>
  </si>
  <si>
    <t>Loans with an related allowance, unpaid principal balance</t>
  </si>
  <si>
    <t>Loans with an related allowance, average balance total loans</t>
  </si>
  <si>
    <t>Loans with an related allowance, interest income recognized</t>
  </si>
  <si>
    <t>Loans with no related allowance, recorded investment</t>
  </si>
  <si>
    <t>Loans with no related allowance, unpaid principal balance</t>
  </si>
  <si>
    <t>Related Allowance</t>
  </si>
  <si>
    <t>Loans with no related allowance, average balance total loans</t>
  </si>
  <si>
    <t>Note 3 - Loans Receivable (Details) - Loans Modified in TDR by Class of Loan $ in Thousands</t>
  </si>
  <si>
    <t>Number of contracts</t>
  </si>
  <si>
    <t>Pre-modification outstanding recorded investment</t>
  </si>
  <si>
    <t>Post-modification outstanding recorded investment</t>
  </si>
  <si>
    <t>Note 4 - Allowance for Loan Losses (Details) - USD ($)</t>
  </si>
  <si>
    <t>Note 4 - Allowance for Loan Losses (Details) [Line Items]</t>
  </si>
  <si>
    <t>Loans and Leases Receivable, Gross</t>
  </si>
  <si>
    <t>Doubtful [Member]</t>
  </si>
  <si>
    <t>Unlikely to be Collected Financing Receivable [Member]</t>
  </si>
  <si>
    <t>Note 4 - Allowance for Loan Losses (Details) - Allowance for Loan Losses - USD ($) $ in Thousands</t>
  </si>
  <si>
    <t>Allowance for loan losses, beginning balance</t>
  </si>
  <si>
    <t>Allowance for loan losses, charge-offs</t>
  </si>
  <si>
    <t>Allowance for loan losses, recoveries</t>
  </si>
  <si>
    <t>Allowance for loan losses, provisions</t>
  </si>
  <si>
    <t>Allowance for loan losses, ending balance</t>
  </si>
  <si>
    <t>Allowance for loan losses, ending balance: individually evaluated for impairment</t>
  </si>
  <si>
    <t>Allowance for loan losses, ending balance: collectively evaluated for impairment</t>
  </si>
  <si>
    <t>Loans,ending balance: individually evaluated for impairment</t>
  </si>
  <si>
    <t>Loans, ending balance: collectively evaluated for impairment</t>
  </si>
  <si>
    <t>Unallocated Financing Receivables [Member]</t>
  </si>
  <si>
    <t>Note 4 - Allowance for Loan Losses (Details) - Loans by Credit Quality Indicators - USD ($) $ in Thousands</t>
  </si>
  <si>
    <t>Pass [Member]</t>
  </si>
  <si>
    <t>Special Mention [Member]</t>
  </si>
  <si>
    <t>Substandard [Member]</t>
  </si>
  <si>
    <t>Substandard Nonaccrual [Member]</t>
  </si>
  <si>
    <t>Construction Loan Portfolio Segment [Member] | Residential [Member] | Pass [Member]</t>
  </si>
  <si>
    <t>Construction Loan Portfolio Segment [Member] | Land Acquisition, Development and Commercial [Member] | Pass [Member]</t>
  </si>
  <si>
    <t>Construction Loan Portfolio Segment [Member] | Land Acquisition, Development and Commercial [Member] | Substandard Nonaccrual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Member} | Substandard Nonaccrual [Member]</t>
  </si>
  <si>
    <t>Commercial, Industrial and Agricultural Portfolio Segment [Member] | Pass [Member]</t>
  </si>
  <si>
    <t>Commercial, Industrial and Agricultural Portfolio Segment [Member] | Special Mention [Member]</t>
  </si>
  <si>
    <t>Commercial, Industrial and Agricultural Portfolio Segment [Member] | Substandard Nonaccrual [Member]</t>
  </si>
  <si>
    <t>Equity Lines Portfolio Segment [Member] | Pass [Member]</t>
  </si>
  <si>
    <t>Consumer Portfolio Segment [Member] | Pass [Member]</t>
  </si>
  <si>
    <t>Consumer Portfolio Segment [Member] | Substandard [Member]</t>
  </si>
  <si>
    <t>Note 5 - Foreclosed Properties (Details) - Foreclosed Properties Valuation Allowance - USD ($) $ in Thousands</t>
  </si>
  <si>
    <t>Foreclosed Properties Valuation Allowance [Abstract]</t>
  </si>
  <si>
    <t>Other real estate owned, beginning balance</t>
  </si>
  <si>
    <t>Other real estate owned, valuation allowance, beginning balance</t>
  </si>
  <si>
    <t>Other real estate owned, net, beginning balance</t>
  </si>
  <si>
    <t>Other real estate owned, ending balance</t>
  </si>
  <si>
    <t>Other real estate owned, valuation allowance, ending balance</t>
  </si>
  <si>
    <t>Other real estate owned, net, ending balance</t>
  </si>
  <si>
    <t>Other real estate owned, additions</t>
  </si>
  <si>
    <t>Other real estate owned, additions, net</t>
  </si>
  <si>
    <t>Other real estate owned, sales</t>
  </si>
  <si>
    <t>Other real estate owned, sales, net</t>
  </si>
  <si>
    <t>Note 5 - Foreclosed Properties (Details) - Classification of Other Real Estate Owned and Expenses - USD ($) $ in Thousands</t>
  </si>
  <si>
    <t>Real Estate Properties [Line Items]</t>
  </si>
  <si>
    <t>Other Real Estate Owned</t>
  </si>
  <si>
    <t>Provision for unrealized losses</t>
  </si>
  <si>
    <t>Operating expenses</t>
  </si>
  <si>
    <t>Total Other Real Estate Owned</t>
  </si>
  <si>
    <t>Residential Lots [Member]</t>
  </si>
  <si>
    <t>Residential Development [Member]</t>
  </si>
  <si>
    <t>Commercial Lots [Member]</t>
  </si>
  <si>
    <t>Commercial Buildings [Member]</t>
  </si>
  <si>
    <t>Note 6 - Stock Based Compensation (Details) - USD ($) $ / shares in Units, $ in Thousands</t>
  </si>
  <si>
    <t>Dec. 18, 2014</t>
  </si>
  <si>
    <t>Dec. 31, 2009</t>
  </si>
  <si>
    <t>Note 6 - Stock Based Compensation (Details) [Line Items]</t>
  </si>
  <si>
    <t>Allocated Share-based Compensation Expense</t>
  </si>
  <si>
    <t>Share-based Compensation Arrangement by Share-based Payment Award, Options, Grants in Period, Gross (in Shares)</t>
  </si>
  <si>
    <t>Share-based Compensation Arrangement by Share-based Payment Award, Options, Grants in Period, Weighted Average Grant Date Fair Value (in Dollars per share)</t>
  </si>
  <si>
    <t>Employee Stock Option [Member]</t>
  </si>
  <si>
    <t>Share-based Compensation Arrangement by Share-based Payment Award, Award Vesting Period</t>
  </si>
  <si>
    <t>5 years</t>
  </si>
  <si>
    <t>Share-based Compensation Arrangement by Share-based Payment Award, Fair Value Assumptions, Risk Free Interest Rate</t>
  </si>
  <si>
    <t>2.01%</t>
  </si>
  <si>
    <t>Share-based Compensation Arrangement by Share-based Payment Award, Fair Value Assumptions, Expected Term</t>
  </si>
  <si>
    <t>7 years 6 months</t>
  </si>
  <si>
    <t>Share-based Compensation Arrangement by Share-based Payment Award, Fair Value Assumptions, Expected Volatility Rate</t>
  </si>
  <si>
    <t>26.00%</t>
  </si>
  <si>
    <t>Share-based Compensation Arrangement by Share-based Payment Award, Fair Value Assumptions, Expected Dividend Rate</t>
  </si>
  <si>
    <t>0.00%</t>
  </si>
  <si>
    <t>Employee Service Share-based Compensation, Nonvested Awards, Compensation Cost Not yet Recognized</t>
  </si>
  <si>
    <t>Employee Service Share-based Compensation, Nonvested Awards, Compensation Cost Not yet Recognized, Period for Recognition</t>
  </si>
  <si>
    <t>3 years 9 months</t>
  </si>
  <si>
    <t>Restricted Stock [Member]</t>
  </si>
  <si>
    <t>Share-based Compensation Arrangement by Share-based Payment Award, Number of Shares Authorized (in Share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Note 6 - Stock Based Compensation (Details) - Stock Option Activity - 2005 Stock Option Plan [Member] $ / shares in Units, $ in Thousands</t>
  </si>
  <si>
    <t>Mar. 31, 2016USD ($)$ / sharesshares</t>
  </si>
  <si>
    <t>Note 6 - Stock Based Compensation (Details) - Stock Option Activity [Line Items]</t>
  </si>
  <si>
    <t>Balance at December 31, 2015 | shares</t>
  </si>
  <si>
    <t>Balance at December 31, 2015 | $ / shares</t>
  </si>
  <si>
    <t>Balance at March 31, 2016 | shares</t>
  </si>
  <si>
    <t>Balance at March 31, 2016 | $ / shares</t>
  </si>
  <si>
    <t>Balance at March 31, 2016</t>
  </si>
  <si>
    <t>2 years 295 days</t>
  </si>
  <si>
    <t>Balance at March 31, 2016 | $</t>
  </si>
  <si>
    <t>[1]</t>
  </si>
  <si>
    <t>Exercisable at March 31, 2016 | shares</t>
  </si>
  <si>
    <t>Exercisable at March 31, 2016 | $ / shares</t>
  </si>
  <si>
    <t>Exercisable at March 31, 2016</t>
  </si>
  <si>
    <t>1 year 124 days</t>
  </si>
  <si>
    <t>Exercisable at March 31, 2016 | $</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March 31, 2016.</t>
  </si>
  <si>
    <t>Note 6 - Stock Based Compensation (Details) - Restricted Stock Awards Activity - Restricted Stock [Member] - $ / shares</t>
  </si>
  <si>
    <t>Note 6 - Stock Based Compensation (Details) - Restricted Stock Awards Activity [Line Items]</t>
  </si>
  <si>
    <t>Nonvested at beginning of year</t>
  </si>
  <si>
    <t>Granted</t>
  </si>
  <si>
    <t>Vested</t>
  </si>
  <si>
    <t>Nonvested at the end of the period</t>
  </si>
  <si>
    <t>Note 7 - Fair Value Measurement (Details) - USD ($)</t>
  </si>
  <si>
    <t>Note 7 - Fair Value Measurement (Details) [Line Items]</t>
  </si>
  <si>
    <t>Liabilities, Fair Value Disclosure, Nonrecurring</t>
  </si>
  <si>
    <t>Minimum [Member]</t>
  </si>
  <si>
    <t>Federal Funds, Maturity</t>
  </si>
  <si>
    <t>1 day</t>
  </si>
  <si>
    <t>Maximum [Member]</t>
  </si>
  <si>
    <t>3 days</t>
  </si>
  <si>
    <t>Note 7 - Fair Value Measurement (Details) - Fair Value of Financial Assets and Liabililties Measure on Recurring Basis - USD ($) $ in Thousands</t>
  </si>
  <si>
    <t>Assets:</t>
  </si>
  <si>
    <t>Available-for-sale securities</t>
  </si>
  <si>
    <t>Fair Value, Inputs, Level 2 [Member]</t>
  </si>
  <si>
    <t>Fair Value, Inputs, Level 2 [Member] | US Government Agencies Debt Securities [Member]</t>
  </si>
  <si>
    <t>Fair Value, Inputs, Level 2 [Member] | Mortgage-backed Securities, Issued by US Government Sponsored Enterprises [Member]</t>
  </si>
  <si>
    <t>Fair Value, Inputs, Level 2 [Member] | US States and Political Subdivisions Debt Securities [Member]</t>
  </si>
  <si>
    <t>Note 7 - Fair Value Measurement (Details) - Fair Value of Financial Assets and Liabililties Measure on Non-recurring Basis - USD ($) $ in Thousands</t>
  </si>
  <si>
    <t>Impaired loans, net of valuation allowance</t>
  </si>
  <si>
    <t>Other real estate owned</t>
  </si>
  <si>
    <t>Fair Value, Inputs, Level 3 [Member]</t>
  </si>
  <si>
    <t>Note 7 - Fair Value Measurement (Details) - Fair Value Quantitative Information - USD ($) $ in Thousands</t>
  </si>
  <si>
    <t>Discounted Appraised Value [Member] | Impaired Loans [Member]</t>
  </si>
  <si>
    <t>Fair Value Inputs, Assets, Quantitative Information [Line Items]</t>
  </si>
  <si>
    <t>Impaired loans</t>
  </si>
  <si>
    <t>(0.00%)</t>
  </si>
  <si>
    <t>Range</t>
  </si>
  <si>
    <t>95.00%</t>
  </si>
  <si>
    <t>Weighted average</t>
  </si>
  <si>
    <t>(95.00%)</t>
  </si>
  <si>
    <t>Discounted Appraised Value [Member] | Other Real Estate Owned [Member]</t>
  </si>
  <si>
    <t>6.00%</t>
  </si>
  <si>
    <t>(6.00%)</t>
  </si>
  <si>
    <t>8.00%</t>
  </si>
  <si>
    <t>(8.00%)</t>
  </si>
  <si>
    <t>Internal Evaluations [Member] | Other Real Estate Owned [Member]</t>
  </si>
  <si>
    <t>21.00%</t>
  </si>
  <si>
    <t>(21.00%)</t>
  </si>
  <si>
    <t>Fair Value, Inputs, Level 3 [Member] | Discounted Appraised Value [Member] | Impaired Loans [Member]</t>
  </si>
  <si>
    <t>Impaired loans (in Dollars)</t>
  </si>
  <si>
    <t>Fair Value, Inputs, Level 3 [Member] | Discounted Appraised Value [Member] | Other Real Estate Owned [Member]</t>
  </si>
  <si>
    <t>4.00%</t>
  </si>
  <si>
    <t>(4.00%)</t>
  </si>
  <si>
    <t>(in Dollars)</t>
  </si>
  <si>
    <t>Other real estate owned (in Dollars)</t>
  </si>
  <si>
    <t>Fair Value, Inputs, Level 3 [Member] | Internal Evaluations [Member] | Other Real Estate Owned [Member]</t>
  </si>
  <si>
    <t>22.00%</t>
  </si>
  <si>
    <t>(22.00%)</t>
  </si>
  <si>
    <t>Fair Value, Inputs, Level 3 [Member] | Minimum [Member] | Discounted Appraised Value [Member] | Impaired Loans [Member]</t>
  </si>
  <si>
    <t>Fair Value, Inputs, Level 3 [Member] | Minimum [Member] | Discounted Appraised Value [Member] | Other Real Estate Owned [Member]</t>
  </si>
  <si>
    <t>Fair Value, Inputs, Level 3 [Member] | Minimum [Member] | Internal Evaluations [Member] | Other Real Estate Owned [Member]</t>
  </si>
  <si>
    <t>Fair Value, Inputs, Level 3 [Member] | Weighted Average [Member] | Discounted Appraised Value [Member] | Impaired Loans [Member]</t>
  </si>
  <si>
    <t>Fair Value, Inputs, Level 3 [Member] | Weighted Average [Member] | Discounted Appraised Value [Member] | Other Real Estate Owned [Member]</t>
  </si>
  <si>
    <t>9.00%</t>
  </si>
  <si>
    <t>(9.00%)</t>
  </si>
  <si>
    <t>Fair Value, Inputs, Level 3 [Member] | Weighted Average [Member] | Internal Evaluations [Member] | Other Real Estate Owned [Member]</t>
  </si>
  <si>
    <t>39.00%</t>
  </si>
  <si>
    <t>(39.00%)</t>
  </si>
  <si>
    <t>Note 7 - Fair Value Measurement (Details) - Fair Value of Financial Instruments - USD ($) $ in Thousands</t>
  </si>
  <si>
    <t>Financial assets</t>
  </si>
  <si>
    <t>Cash and due from banks, fair value</t>
  </si>
  <si>
    <t>Federal funds sold, fair value</t>
  </si>
  <si>
    <t>Restricted equity securities</t>
  </si>
  <si>
    <t>Restricted equity securities, fair value</t>
  </si>
  <si>
    <t>Loans held for sale, fair value</t>
  </si>
  <si>
    <t>Loans, net, fair value</t>
  </si>
  <si>
    <t>Bank owned life insurance, fair value</t>
  </si>
  <si>
    <t>Accrued income, fair value</t>
  </si>
  <si>
    <t>Financial liabilities</t>
  </si>
  <si>
    <t>Total deposits, fair value</t>
  </si>
  <si>
    <t>FHLB borrowings</t>
  </si>
  <si>
    <t>FHLB borrowings, fair value</t>
  </si>
  <si>
    <t>Subordinated notes, fair value</t>
  </si>
  <si>
    <t>Other borrowings, fair value</t>
  </si>
  <si>
    <t>Accrued interest payable, fair value</t>
  </si>
  <si>
    <t>Fair Value, Inputs, Level 1 [Member]</t>
  </si>
  <si>
    <t>Note 8 - Reclassifications Out of Other Comprehensive Income (Details) - Items Reclassified to Net Income - USD ($) $ in Thousands</t>
  </si>
  <si>
    <t>Available for sale securities</t>
  </si>
  <si>
    <t>Reclassification out of Accumulated Other Comprehensive Income [Member] | Accumulated Net Investment Gain (Loss) Attributable to Parent [Member]</t>
  </si>
  <si>
    <t>Realized gains on sales of securities held for sale during the period consider available for sale</t>
  </si>
  <si>
    <t>Note 9 - Earnings Per Common Share (Details) - Earnings Per Common Share - USD ($) $ / shares in Units, $ in Thousands</t>
  </si>
  <si>
    <t>Earnings Per Common Share [Abstract]</t>
  </si>
  <si>
    <t>Earnings per common share, basic</t>
  </si>
  <si>
    <t>Earnings per common share, basic (in Dollars)</t>
  </si>
  <si>
    <t>Earnings per common share, basic (in Dollars per share)</t>
  </si>
  <si>
    <t>Series C Preferred Stock Dividends (in Dollars)</t>
  </si>
  <si>
    <t>Effect of dilutive securities:</t>
  </si>
  <si>
    <t>Convertible preferred stock</t>
  </si>
  <si>
    <t>Convertible preferred stock (in Dollars per share)</t>
  </si>
  <si>
    <t>Dilutive stock options</t>
  </si>
  <si>
    <t>Earnings per common share, diluted</t>
  </si>
  <si>
    <t>Earnings per common share, diluted (in Dollars)</t>
  </si>
  <si>
    <t>Earnings per common share, diluted (in Dollars per share)</t>
  </si>
  <si>
    <t>Note 10 - Subsequent Events (Details) - Series C Preferred Stock [Member] - $ / shares</t>
  </si>
  <si>
    <t>Jun. 15, 2016</t>
  </si>
  <si>
    <t>Apr. 28, 2016</t>
  </si>
  <si>
    <t>Scenario, Forecast [Member]</t>
  </si>
  <si>
    <t>Note 10 - Subsequent Events (Details) [Line Items]</t>
  </si>
  <si>
    <t>Preferred Stock, Dividends, Per Share, Cash Paid</t>
  </si>
  <si>
    <t>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6">
        <v>3373259</v>
      </c>
    </row>
    <row spans="1:3" r="9">
      <c t="s" r="A9" s="4">
        <v>14</v>
      </c>
      <c t="s" r="B9" s="4">
        <v>15</v>
      </c>
    </row>
    <row spans="1:3" r="10">
      <c t="s" r="A10" s="4">
        <v>16</v>
      </c>
      <c t="n" r="B10" s="6">
        <v>1461640</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6">
        <v>2016</v>
      </c>
    </row>
    <row spans="1:3" r="17">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5</v>
      </c>
      <c t="s" r="B1" s="2">
        <v>1</v>
      </c>
    </row>
    <row spans="1:2" r="2">
      <c t="s" r="B2" s="2">
        <v>2</v>
      </c>
    </row>
    <row spans="1:2" r="3">
      <c t="s" r="A3" s="3">
        <v>194</v>
      </c>
    </row>
    <row spans="1:2" r="4">
      <c t="s" r="A4" s="4">
        <v>206</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6</v>
      </c>
      <c t="s" r="B1" s="2">
        <v>1</v>
      </c>
    </row>
    <row spans="1:2" r="2">
      <c t="s" r="B2" s="2">
        <v>2</v>
      </c>
    </row>
    <row spans="1:2" r="3">
      <c t="s" r="A3" s="3">
        <v>178</v>
      </c>
    </row>
    <row spans="1:2" r="4">
      <c t="s" r="A4" s="4">
        <v>217</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19</v>
      </c>
      <c t="s" r="B1" s="2">
        <v>1</v>
      </c>
    </row>
    <row spans="1:2" r="2">
      <c t="s" r="B2" s="2">
        <v>2</v>
      </c>
    </row>
    <row spans="1:2" r="3">
      <c t="s" r="A3" s="3">
        <v>182</v>
      </c>
    </row>
    <row spans="1:2" r="4">
      <c t="s" r="A4" s="4">
        <v>220</v>
      </c>
      <c t="s" r="B4" s="4">
        <v>221</v>
      </c>
    </row>
    <row spans="1:2" r="5">
      <c t="s" r="A5" s="4">
        <v>222</v>
      </c>
      <c t="s" r="B5" s="4">
        <v>223</v>
      </c>
    </row>
    <row spans="1:2" r="6">
      <c t="s" r="A6" s="4">
        <v>224</v>
      </c>
      <c t="s" r="B6"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226</v>
      </c>
      <c t="s" r="B1" s="2">
        <v>1</v>
      </c>
    </row>
    <row spans="1:2" r="2">
      <c t="s" r="B2" s="2">
        <v>2</v>
      </c>
    </row>
    <row spans="1:2" r="3">
      <c t="s" r="A3" s="3">
        <v>186</v>
      </c>
    </row>
    <row spans="1:2" r="4">
      <c t="s" r="A4" s="4">
        <v>227</v>
      </c>
      <c t="s" r="B4" s="4">
        <v>228</v>
      </c>
    </row>
    <row spans="1:2" r="5">
      <c t="s" r="A5" s="4">
        <v>229</v>
      </c>
      <c t="s" r="B5" s="4">
        <v>230</v>
      </c>
    </row>
    <row spans="1:2" r="6">
      <c t="s" r="A6" s="4">
        <v>231</v>
      </c>
      <c t="s" r="B6" s="4">
        <v>232</v>
      </c>
    </row>
    <row spans="1:2" r="7">
      <c t="s" r="A7" s="4">
        <v>233</v>
      </c>
      <c t="s" r="B7"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7890</v>
      </c>
      <c t="n" r="C3" s="7">
        <v>28745</v>
      </c>
    </row>
    <row spans="1:3" r="4">
      <c t="s" r="A4" s="4">
        <v>33</v>
      </c>
      <c t="n" r="B4" s="6">
        <v>1082</v>
      </c>
      <c t="n" r="C4" s="6">
        <v>1329</v>
      </c>
    </row>
    <row spans="1:3" r="5">
      <c t="s" r="A5" s="4">
        <v>34</v>
      </c>
      <c t="n" r="B5" s="6">
        <v>54757</v>
      </c>
      <c t="n" r="C5" s="6">
        <v>52544</v>
      </c>
    </row>
    <row spans="1:3" r="6">
      <c t="s" r="A6" s="4">
        <v>35</v>
      </c>
      <c t="n" r="B6" s="6">
        <v>2765</v>
      </c>
      <c t="n" r="C6" s="6">
        <v>2535</v>
      </c>
    </row>
    <row spans="1:3" r="7">
      <c t="s" r="A7" s="4">
        <v>36</v>
      </c>
      <c t="n" r="B7" s="6">
        <v>289</v>
      </c>
      <c t="n" r="C7" s="6">
        <v>1643</v>
      </c>
    </row>
    <row spans="1:3" r="8">
      <c t="s" r="A8" s="4">
        <v>37</v>
      </c>
      <c t="n" r="B8" s="6">
        <v>377716</v>
      </c>
      <c t="n" r="C8" s="6">
        <v>364060</v>
      </c>
    </row>
    <row spans="1:3" r="9">
      <c t="s" r="A9" s="4">
        <v>38</v>
      </c>
      <c t="n" r="B9" s="6">
        <v>13864</v>
      </c>
      <c t="n" r="C9" s="6">
        <v>14008</v>
      </c>
    </row>
    <row spans="1:3" r="10">
      <c t="s" r="A10" s="4">
        <v>39</v>
      </c>
      <c t="n" r="B10" s="6">
        <v>5686</v>
      </c>
      <c t="n" r="C10" s="6">
        <v>5237</v>
      </c>
    </row>
    <row spans="1:3" r="11">
      <c t="s" r="A11" s="4">
        <v>40</v>
      </c>
      <c t="n" r="B11" s="6">
        <v>6328</v>
      </c>
      <c t="n" r="C11" s="6">
        <v>6285</v>
      </c>
    </row>
    <row spans="1:3" r="12">
      <c t="s" r="A12" s="4">
        <v>41</v>
      </c>
      <c t="n" r="B12" s="6">
        <v>2010</v>
      </c>
      <c t="n" r="C12" s="6">
        <v>2057</v>
      </c>
    </row>
    <row spans="1:3" r="13">
      <c t="s" r="A13" s="4">
        <v>42</v>
      </c>
      <c t="n" r="B13" s="6">
        <v>935</v>
      </c>
      <c t="n" r="C13" s="6">
        <v>942</v>
      </c>
    </row>
    <row spans="1:3" r="14">
      <c t="s" r="A14" s="4">
        <v>43</v>
      </c>
      <c t="n" r="B14" s="6">
        <v>493322</v>
      </c>
      <c t="n" r="C14" s="6">
        <v>479385</v>
      </c>
    </row>
    <row spans="1:3" r="15">
      <c t="s" r="A15" s="3">
        <v>44</v>
      </c>
    </row>
    <row spans="1:3" r="16">
      <c t="s" r="A16" s="4">
        <v>45</v>
      </c>
      <c t="n" r="B16" s="6">
        <v>80060</v>
      </c>
      <c t="n" r="C16" s="6">
        <v>77268</v>
      </c>
    </row>
    <row spans="1:3" r="17">
      <c t="s" r="A17" s="4">
        <v>46</v>
      </c>
      <c t="n" r="B17" s="6">
        <v>333558</v>
      </c>
      <c t="n" r="C17" s="6">
        <v>322278</v>
      </c>
    </row>
    <row spans="1:3" r="18">
      <c t="s" r="A18" s="4">
        <v>47</v>
      </c>
      <c t="n" r="B18" s="6">
        <v>413618</v>
      </c>
      <c t="n" r="C18" s="6">
        <v>399546</v>
      </c>
    </row>
    <row spans="1:3" r="19">
      <c t="s" r="A19" s="4">
        <v>48</v>
      </c>
      <c t="n" r="B19" s="6">
        <v>22000</v>
      </c>
      <c t="n" r="C19" s="6">
        <v>22000</v>
      </c>
    </row>
    <row spans="1:3" r="20">
      <c t="s" r="A20" s="4">
        <v>49</v>
      </c>
      <c t="n" r="B20" s="6">
        <v>7202</v>
      </c>
      <c t="n" r="C20" s="6">
        <v>7194</v>
      </c>
    </row>
    <row spans="1:3" r="21">
      <c t="s" r="A21" s="4">
        <v>50</v>
      </c>
      <c t="n" r="B21" s="6">
        <v>1072</v>
      </c>
      <c t="n" r="C21" s="6">
        <v>2361</v>
      </c>
    </row>
    <row spans="1:3" r="22">
      <c t="s" r="A22" s="4">
        <v>51</v>
      </c>
      <c t="n" r="B22" s="6">
        <v>569</v>
      </c>
      <c t="n" r="C22" s="6">
        <v>372</v>
      </c>
    </row>
    <row spans="1:3" r="23">
      <c t="s" r="A23" s="4">
        <v>52</v>
      </c>
      <c t="n" r="B23" s="6">
        <v>1621</v>
      </c>
      <c t="n" r="C23" s="6">
        <v>1521</v>
      </c>
    </row>
    <row spans="1:3" r="24">
      <c t="s" r="A24" s="4">
        <v>53</v>
      </c>
      <c t="n" r="B24" s="7">
        <v>446082</v>
      </c>
      <c t="n" r="C24" s="7">
        <v>432994</v>
      </c>
    </row>
    <row spans="1:3" r="25">
      <c t="s" r="A25" s="4">
        <v>54</v>
      </c>
      <c t="s" r="B25" s="4">
        <v>55</v>
      </c>
      <c t="s" r="C25" s="4">
        <v>55</v>
      </c>
    </row>
    <row spans="1:3" r="26">
      <c t="s" r="A26" s="3">
        <v>56</v>
      </c>
    </row>
    <row spans="1:3" r="27">
      <c t="s" r="A27" s="4">
        <v>57</v>
      </c>
      <c t="n" r="B27" s="7">
        <v>16801</v>
      </c>
      <c t="n" r="C27" s="7">
        <v>16801</v>
      </c>
    </row>
    <row spans="1:3" r="28">
      <c t="s" r="A28" s="4">
        <v>58</v>
      </c>
      <c t="n" r="B28" s="6">
        <v>15521</v>
      </c>
      <c t="n" r="C28" s="6">
        <v>15484</v>
      </c>
    </row>
    <row spans="1:3" r="29">
      <c t="s" r="A29" s="4">
        <v>59</v>
      </c>
      <c t="n" r="B29" s="6">
        <v>1040</v>
      </c>
      <c t="n" r="C29" s="6">
        <v>443</v>
      </c>
    </row>
    <row spans="1:3" r="30">
      <c t="s" r="A30" s="4">
        <v>60</v>
      </c>
      <c t="n" r="B30" s="6">
        <v>597</v>
      </c>
      <c t="n" r="C30" s="6">
        <v>396</v>
      </c>
    </row>
    <row spans="1:3" r="31">
      <c t="s" r="A31" s="4">
        <v>61</v>
      </c>
      <c t="n" r="B31" s="6">
        <v>46852</v>
      </c>
      <c t="n" r="C31" s="6">
        <v>46017</v>
      </c>
    </row>
    <row spans="1:3" r="32">
      <c t="s" r="A32" s="4">
        <v>62</v>
      </c>
      <c t="n" r="B32" s="6">
        <v>388</v>
      </c>
      <c t="n" r="C32" s="6">
        <v>374</v>
      </c>
    </row>
    <row spans="1:3" r="33">
      <c t="s" r="A33" s="4">
        <v>63</v>
      </c>
      <c t="n" r="B33" s="6">
        <v>47240</v>
      </c>
      <c t="n" r="C33" s="6">
        <v>46391</v>
      </c>
    </row>
    <row spans="1:3" r="34">
      <c t="s" r="A34" s="4">
        <v>64</v>
      </c>
      <c t="n" r="B34" s="6">
        <v>493322</v>
      </c>
      <c t="n" r="C34" s="6">
        <v>479385</v>
      </c>
    </row>
    <row spans="1:3" r="35">
      <c t="s" r="A35" s="4">
        <v>65</v>
      </c>
    </row>
    <row spans="1:3" r="36">
      <c t="s" r="A36" s="3">
        <v>56</v>
      </c>
    </row>
    <row spans="1:3" r="37">
      <c t="s" r="A37" s="4">
        <v>66</v>
      </c>
      <c t="n" r="B37" s="7">
        <v>12893</v>
      </c>
      <c t="n" r="C37" s="7">
        <v>128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35</v>
      </c>
      <c t="s" r="B1" s="2">
        <v>1</v>
      </c>
    </row>
    <row spans="1:2" r="2">
      <c t="s" r="B2" s="2">
        <v>2</v>
      </c>
    </row>
    <row spans="1:2" r="3">
      <c t="s" r="A3" s="3">
        <v>190</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40</v>
      </c>
      <c t="s" r="B1" s="2">
        <v>1</v>
      </c>
    </row>
    <row spans="1:2" r="2">
      <c t="s" r="B2" s="2">
        <v>2</v>
      </c>
    </row>
    <row spans="1:2" r="3">
      <c t="s" r="A3" s="3">
        <v>194</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98</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50</v>
      </c>
      <c t="s" r="B1" s="2">
        <v>1</v>
      </c>
    </row>
    <row spans="1:2" r="2">
      <c t="s" r="B2" s="2">
        <v>2</v>
      </c>
    </row>
    <row spans="1:2" r="3">
      <c t="s" r="A3" s="3">
        <v>202</v>
      </c>
    </row>
    <row spans="1:2" r="4">
      <c t="s" r="A4" s="4">
        <v>251</v>
      </c>
      <c t="s" r="B4" s="4">
        <v>252</v>
      </c>
    </row>
    <row spans="1:2" r="5">
      <c t="s" r="A5" s="4">
        <v>253</v>
      </c>
      <c t="s" r="B5" s="4">
        <v>254</v>
      </c>
    </row>
    <row spans="1:2" r="6">
      <c t="s" r="A6" s="4">
        <v>255</v>
      </c>
      <c t="s" r="B6" s="4">
        <v>256</v>
      </c>
    </row>
    <row spans="1:2" r="7">
      <c t="s" r="A7" s="4">
        <v>257</v>
      </c>
      <c t="s" r="B7"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194</v>
      </c>
    </row>
    <row spans="1:2" r="4">
      <c t="s" r="A4" s="4">
        <v>260</v>
      </c>
      <c t="s" r="B4"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2</v>
      </c>
      <c t="s" r="B1" s="2">
        <v>1</v>
      </c>
    </row>
    <row spans="1:2" r="2">
      <c t="s" r="B2" s="2">
        <v>2</v>
      </c>
    </row>
    <row spans="1:2" r="3">
      <c t="s" r="A3" s="3">
        <v>209</v>
      </c>
    </row>
    <row spans="1:2" r="4">
      <c t="s" r="A4" s="4">
        <v>263</v>
      </c>
      <c t="s" r="B4"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265</v>
      </c>
      <c t="s" r="B1" s="2">
        <v>1</v>
      </c>
    </row>
    <row spans="1:2" r="2">
      <c t="s" r="B2" s="2">
        <v>2</v>
      </c>
    </row>
    <row spans="1:2" r="3">
      <c t="s" r="A3" s="4">
        <v>266</v>
      </c>
    </row>
    <row spans="1:2" r="4">
      <c t="s" r="A4" s="3">
        <v>267</v>
      </c>
    </row>
    <row spans="1:2" r="5">
      <c t="s" r="A5" s="4">
        <v>268</v>
      </c>
      <c t="s" r="B5"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r="A1" s="1">
        <v>270</v>
      </c>
      <c t="s" r="B1" s="2">
        <v>1</v>
      </c>
    </row>
    <row spans="1:4" r="2">
      <c t="s" r="B2" s="2">
        <v>271</v>
      </c>
      <c t="s" r="C2" s="2">
        <v>272</v>
      </c>
      <c t="s" r="D2" s="2">
        <v>30</v>
      </c>
    </row>
    <row spans="1:4" r="3">
      <c t="s" r="A3" s="3">
        <v>273</v>
      </c>
    </row>
    <row spans="1:4" r="4">
      <c t="s" r="A4" s="4">
        <v>274</v>
      </c>
      <c t="n" r="B4" s="6">
        <v>36</v>
      </c>
      <c t="n" r="D4" s="6">
        <v>0</v>
      </c>
    </row>
    <row spans="1:4" r="5">
      <c t="s" r="A5" s="4">
        <v>275</v>
      </c>
      <c t="n" r="B5" s="7">
        <v>16500000</v>
      </c>
    </row>
    <row spans="1:4" r="6">
      <c t="s" r="A6" s="4">
        <v>276</v>
      </c>
      <c t="n" r="B6" s="6">
        <v>5000</v>
      </c>
      <c t="n" r="C6" s="7">
        <v>55000</v>
      </c>
    </row>
    <row spans="1:4" r="7">
      <c t="s" r="A7" s="4">
        <v>277</v>
      </c>
      <c t="n" r="B7" s="7">
        <v>0</v>
      </c>
      <c t="n" r="C7" s="7">
        <v>15000</v>
      </c>
    </row>
    <row spans="1:4" r="8">
      <c t="s" r="A8" s="4">
        <v>278</v>
      </c>
    </row>
    <row spans="1:4" r="9">
      <c t="s" r="A9" s="3">
        <v>273</v>
      </c>
    </row>
    <row spans="1:4" r="10">
      <c t="s" r="A10" s="4">
        <v>274</v>
      </c>
      <c t="n" r="B10" s="6">
        <v>17</v>
      </c>
    </row>
    <row spans="1:4" r="11">
      <c t="s" r="A11" s="4">
        <v>279</v>
      </c>
    </row>
    <row spans="1:4" r="12">
      <c t="s" r="A12" s="3">
        <v>273</v>
      </c>
    </row>
    <row spans="1:4" r="13">
      <c t="s" r="A13" s="4">
        <v>274</v>
      </c>
      <c t="n" r="B13" s="6">
        <v>11</v>
      </c>
    </row>
    <row spans="1:4" r="14">
      <c t="s" r="A14" s="4">
        <v>280</v>
      </c>
    </row>
    <row spans="1:4" r="15">
      <c t="s" r="A15" s="3">
        <v>273</v>
      </c>
    </row>
    <row spans="1:4" r="16">
      <c t="s" r="A16" s="4">
        <v>274</v>
      </c>
      <c t="n" r="B16" s="6">
        <v>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1</v>
      </c>
      <c t="s" r="B1" s="2">
        <v>2</v>
      </c>
      <c t="s" r="C1" s="2">
        <v>30</v>
      </c>
    </row>
    <row spans="1:3" r="2">
      <c t="s" r="A2" s="3">
        <v>282</v>
      </c>
    </row>
    <row spans="1:3" r="3">
      <c t="s" r="A3" s="4">
        <v>283</v>
      </c>
      <c t="n" r="B3" s="7">
        <v>53877</v>
      </c>
      <c t="n" r="C3" s="7">
        <v>51944</v>
      </c>
    </row>
    <row spans="1:3" r="4">
      <c t="s" r="A4" s="4">
        <v>284</v>
      </c>
      <c t="n" r="B4" s="6">
        <v>1056</v>
      </c>
      <c t="n" r="C4" s="6">
        <v>896</v>
      </c>
    </row>
    <row spans="1:3" r="5">
      <c t="s" r="A5" s="4">
        <v>285</v>
      </c>
      <c t="n" r="B5" s="6">
        <v>-176</v>
      </c>
      <c t="n" r="C5" s="6">
        <v>-296</v>
      </c>
    </row>
    <row spans="1:3" r="6">
      <c t="s" r="A6" s="4">
        <v>286</v>
      </c>
      <c t="n" r="B6" s="6">
        <v>54757</v>
      </c>
      <c t="n" r="C6" s="6">
        <v>52544</v>
      </c>
    </row>
    <row spans="1:3" r="7">
      <c t="s" r="A7" s="4">
        <v>278</v>
      </c>
    </row>
    <row spans="1:3" r="8">
      <c t="s" r="A8" s="3">
        <v>282</v>
      </c>
    </row>
    <row spans="1:3" r="9">
      <c t="s" r="A9" s="4">
        <v>283</v>
      </c>
      <c t="n" r="B9" s="6">
        <v>28507</v>
      </c>
      <c t="n" r="C9" s="6">
        <v>26385</v>
      </c>
    </row>
    <row spans="1:3" r="10">
      <c t="s" r="A10" s="4">
        <v>284</v>
      </c>
      <c t="n" r="B10" s="6">
        <v>330</v>
      </c>
      <c t="n" r="C10" s="6">
        <v>242</v>
      </c>
    </row>
    <row spans="1:3" r="11">
      <c t="s" r="A11" s="4">
        <v>285</v>
      </c>
      <c t="n" r="B11" s="6">
        <v>-99</v>
      </c>
      <c t="n" r="C11" s="6">
        <v>-191</v>
      </c>
    </row>
    <row spans="1:3" r="12">
      <c t="s" r="A12" s="4">
        <v>286</v>
      </c>
      <c t="n" r="B12" s="6">
        <v>28738</v>
      </c>
      <c t="n" r="C12" s="6">
        <v>26436</v>
      </c>
    </row>
    <row spans="1:3" r="13">
      <c t="s" r="A13" s="4">
        <v>279</v>
      </c>
    </row>
    <row spans="1:3" r="14">
      <c t="s" r="A14" s="3">
        <v>282</v>
      </c>
    </row>
    <row spans="1:3" r="15">
      <c t="s" r="A15" s="4">
        <v>283</v>
      </c>
      <c t="n" r="B15" s="6">
        <v>8353</v>
      </c>
      <c t="n" r="C15" s="6">
        <v>8803</v>
      </c>
    </row>
    <row spans="1:3" r="16">
      <c t="s" r="A16" s="4">
        <v>284</v>
      </c>
      <c t="n" r="B16" s="6">
        <v>65</v>
      </c>
      <c t="n" r="C16" s="6">
        <v>60</v>
      </c>
    </row>
    <row spans="1:3" r="17">
      <c t="s" r="A17" s="4">
        <v>285</v>
      </c>
      <c t="n" r="B17" s="6">
        <v>-45</v>
      </c>
      <c t="n" r="C17" s="6">
        <v>-90</v>
      </c>
    </row>
    <row spans="1:3" r="18">
      <c t="s" r="A18" s="4">
        <v>286</v>
      </c>
      <c t="n" r="B18" s="6">
        <v>8373</v>
      </c>
      <c t="n" r="C18" s="6">
        <v>8773</v>
      </c>
    </row>
    <row spans="1:3" r="19">
      <c t="s" r="A19" s="4">
        <v>280</v>
      </c>
    </row>
    <row spans="1:3" r="20">
      <c t="s" r="A20" s="3">
        <v>282</v>
      </c>
    </row>
    <row spans="1:3" r="21">
      <c t="s" r="A21" s="4">
        <v>283</v>
      </c>
      <c t="n" r="B21" s="6">
        <v>17017</v>
      </c>
      <c t="n" r="C21" s="6">
        <v>16756</v>
      </c>
    </row>
    <row spans="1:3" r="22">
      <c t="s" r="A22" s="4">
        <v>284</v>
      </c>
      <c t="n" r="B22" s="6">
        <v>661</v>
      </c>
      <c t="n" r="C22" s="6">
        <v>594</v>
      </c>
    </row>
    <row spans="1:3" r="23">
      <c t="s" r="A23" s="4">
        <v>285</v>
      </c>
      <c t="n" r="B23" s="6">
        <v>-32</v>
      </c>
      <c t="n" r="C23" s="6">
        <v>-15</v>
      </c>
    </row>
    <row spans="1:3" r="24">
      <c t="s" r="A24" s="4">
        <v>286</v>
      </c>
      <c t="n" r="B24" s="7">
        <v>17646</v>
      </c>
      <c t="n" r="C24" s="7">
        <v>173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7</v>
      </c>
      <c t="s" r="B1" s="2">
        <v>2</v>
      </c>
      <c t="s" r="C1" s="2">
        <v>30</v>
      </c>
    </row>
    <row spans="1:3" r="2">
      <c t="s" r="A2" s="3">
        <v>288</v>
      </c>
    </row>
    <row spans="1:3" r="3">
      <c t="s" r="A3" s="4">
        <v>289</v>
      </c>
      <c t="n" r="B3" s="7">
        <v>10155</v>
      </c>
      <c t="n" r="C3" s="7">
        <v>13130</v>
      </c>
    </row>
    <row spans="1:3" r="4">
      <c t="s" r="A4" s="4">
        <v>290</v>
      </c>
      <c t="n" r="B4" s="6">
        <v>-81</v>
      </c>
      <c t="n" r="C4" s="6">
        <v>-148</v>
      </c>
    </row>
    <row spans="1:3" r="5">
      <c t="s" r="A5" s="4">
        <v>291</v>
      </c>
      <c t="n" r="B5" s="6">
        <v>6327</v>
      </c>
      <c t="n" r="C5" s="6">
        <v>8519</v>
      </c>
    </row>
    <row spans="1:3" r="6">
      <c t="s" r="A6" s="4">
        <v>292</v>
      </c>
      <c t="n" r="B6" s="6">
        <v>-95</v>
      </c>
      <c t="n" r="C6" s="6">
        <v>-148</v>
      </c>
    </row>
    <row spans="1:3" r="7">
      <c t="s" r="A7" s="4">
        <v>293</v>
      </c>
      <c t="n" r="B7" s="6">
        <v>16482</v>
      </c>
      <c t="n" r="C7" s="6">
        <v>21649</v>
      </c>
    </row>
    <row spans="1:3" r="8">
      <c t="s" r="A8" s="4">
        <v>294</v>
      </c>
      <c t="n" r="B8" s="6">
        <v>-176</v>
      </c>
      <c t="n" r="C8" s="6">
        <v>-296</v>
      </c>
    </row>
    <row spans="1:3" r="9">
      <c t="s" r="A9" s="4">
        <v>278</v>
      </c>
    </row>
    <row spans="1:3" r="10">
      <c t="s" r="A10" s="3">
        <v>288</v>
      </c>
    </row>
    <row spans="1:3" r="11">
      <c t="s" r="A11" s="4">
        <v>289</v>
      </c>
      <c t="n" r="B11" s="6">
        <v>6850</v>
      </c>
      <c t="n" r="C11" s="6">
        <v>8878</v>
      </c>
    </row>
    <row spans="1:3" r="12">
      <c t="s" r="A12" s="4">
        <v>290</v>
      </c>
      <c t="n" r="B12" s="6">
        <v>-50</v>
      </c>
      <c t="n" r="C12" s="6">
        <v>-106</v>
      </c>
    </row>
    <row spans="1:3" r="13">
      <c t="s" r="A13" s="4">
        <v>291</v>
      </c>
      <c t="n" r="B13" s="6">
        <v>3284</v>
      </c>
      <c t="n" r="C13" s="6">
        <v>5275</v>
      </c>
    </row>
    <row spans="1:3" r="14">
      <c t="s" r="A14" s="4">
        <v>292</v>
      </c>
      <c t="n" r="B14" s="6">
        <v>-49</v>
      </c>
      <c t="n" r="C14" s="6">
        <v>-85</v>
      </c>
    </row>
    <row spans="1:3" r="15">
      <c t="s" r="A15" s="4">
        <v>293</v>
      </c>
      <c t="n" r="B15" s="6">
        <v>10134</v>
      </c>
      <c t="n" r="C15" s="6">
        <v>14153</v>
      </c>
    </row>
    <row spans="1:3" r="16">
      <c t="s" r="A16" s="4">
        <v>294</v>
      </c>
      <c t="n" r="B16" s="6">
        <v>-99</v>
      </c>
      <c t="n" r="C16" s="6">
        <v>-191</v>
      </c>
    </row>
    <row spans="1:3" r="17">
      <c t="s" r="A17" s="4">
        <v>279</v>
      </c>
    </row>
    <row spans="1:3" r="18">
      <c t="s" r="A18" s="3">
        <v>288</v>
      </c>
    </row>
    <row spans="1:3" r="19">
      <c t="s" r="A19" s="4">
        <v>289</v>
      </c>
      <c t="n" r="B19" s="6">
        <v>1562</v>
      </c>
      <c t="n" r="C19" s="6">
        <v>3447</v>
      </c>
    </row>
    <row spans="1:3" r="20">
      <c t="s" r="A20" s="4">
        <v>290</v>
      </c>
      <c t="n" r="B20" s="6">
        <v>-5</v>
      </c>
      <c t="n" r="C20" s="6">
        <v>-32</v>
      </c>
    </row>
    <row spans="1:3" r="21">
      <c t="s" r="A21" s="4">
        <v>291</v>
      </c>
      <c t="n" r="B21" s="6">
        <v>2504</v>
      </c>
      <c t="n" r="C21" s="6">
        <v>2718</v>
      </c>
    </row>
    <row spans="1:3" r="22">
      <c t="s" r="A22" s="4">
        <v>292</v>
      </c>
      <c t="n" r="B22" s="6">
        <v>-40</v>
      </c>
      <c t="n" r="C22" s="6">
        <v>-58</v>
      </c>
    </row>
    <row spans="1:3" r="23">
      <c t="s" r="A23" s="4">
        <v>293</v>
      </c>
      <c t="n" r="B23" s="6">
        <v>4066</v>
      </c>
      <c t="n" r="C23" s="6">
        <v>6165</v>
      </c>
    </row>
    <row spans="1:3" r="24">
      <c t="s" r="A24" s="4">
        <v>294</v>
      </c>
      <c t="n" r="B24" s="6">
        <v>-45</v>
      </c>
      <c t="n" r="C24" s="6">
        <v>-90</v>
      </c>
    </row>
    <row spans="1:3" r="25">
      <c t="s" r="A25" s="4">
        <v>280</v>
      </c>
    </row>
    <row spans="1:3" r="26">
      <c t="s" r="A26" s="3">
        <v>288</v>
      </c>
    </row>
    <row spans="1:3" r="27">
      <c t="s" r="A27" s="4">
        <v>289</v>
      </c>
      <c t="n" r="B27" s="6">
        <v>1743</v>
      </c>
      <c t="n" r="C27" s="6">
        <v>805</v>
      </c>
    </row>
    <row spans="1:3" r="28">
      <c t="s" r="A28" s="4">
        <v>290</v>
      </c>
      <c t="n" r="B28" s="6">
        <v>-26</v>
      </c>
      <c t="n" r="C28" s="6">
        <v>-10</v>
      </c>
    </row>
    <row spans="1:3" r="29">
      <c t="s" r="A29" s="4">
        <v>291</v>
      </c>
      <c t="n" r="B29" s="6">
        <v>539</v>
      </c>
      <c t="n" r="C29" s="6">
        <v>526</v>
      </c>
    </row>
    <row spans="1:3" r="30">
      <c t="s" r="A30" s="4">
        <v>292</v>
      </c>
      <c t="n" r="B30" s="6">
        <v>-6</v>
      </c>
      <c t="n" r="C30" s="6">
        <v>-5</v>
      </c>
    </row>
    <row spans="1:3" r="31">
      <c t="s" r="A31" s="4">
        <v>293</v>
      </c>
      <c t="n" r="B31" s="6">
        <v>2282</v>
      </c>
      <c t="n" r="C31" s="6">
        <v>1331</v>
      </c>
    </row>
    <row spans="1:3" r="32">
      <c t="s" r="A32" s="4">
        <v>294</v>
      </c>
      <c t="n" r="B32" s="7">
        <v>-32</v>
      </c>
      <c t="n" r="C32" s="7">
        <v>-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30</v>
      </c>
    </row>
    <row spans="1:3" r="2">
      <c t="s" r="A2" s="4">
        <v>68</v>
      </c>
      <c t="n" r="B2" s="7">
        <v>3347</v>
      </c>
      <c t="n" r="C2" s="7">
        <v>3298</v>
      </c>
    </row>
    <row spans="1:3" r="3">
      <c t="s" r="A3" s="4">
        <v>69</v>
      </c>
      <c t="n" r="B3" s="7">
        <v>420</v>
      </c>
      <c t="n" r="C3" s="7">
        <v>420</v>
      </c>
    </row>
    <row spans="1:3" r="4">
      <c t="s" r="A4" s="4">
        <v>70</v>
      </c>
      <c t="n" r="B4" s="7">
        <v>5</v>
      </c>
      <c t="n" r="C4" s="7">
        <v>5</v>
      </c>
    </row>
    <row spans="1:3" r="5">
      <c t="s" r="A5" s="4">
        <v>71</v>
      </c>
      <c t="n" r="B5" s="6">
        <v>10000000</v>
      </c>
      <c t="n" r="C5" s="6">
        <v>10000000</v>
      </c>
    </row>
    <row spans="1:3" r="6">
      <c t="s" r="A6" s="4">
        <v>72</v>
      </c>
      <c t="n" r="B6" s="6">
        <v>3373259</v>
      </c>
      <c t="n" r="C6" s="6">
        <v>3362536</v>
      </c>
    </row>
    <row spans="1:3" r="7">
      <c t="s" r="A7" s="4">
        <v>73</v>
      </c>
      <c t="n" r="B7" s="6">
        <v>3373259</v>
      </c>
      <c t="n" r="C7" s="6">
        <v>3362536</v>
      </c>
    </row>
    <row spans="1:3" r="8">
      <c t="s" r="A8" s="4">
        <v>74</v>
      </c>
      <c t="n" r="B8" s="6">
        <v>37633</v>
      </c>
      <c t="n" r="C8" s="6">
        <v>37848</v>
      </c>
    </row>
    <row spans="1:3" r="9">
      <c t="s" r="A9" s="4">
        <v>65</v>
      </c>
    </row>
    <row spans="1:3" r="10">
      <c t="s" r="A10" s="4">
        <v>75</v>
      </c>
      <c t="n" r="B10" s="7">
        <v>0</v>
      </c>
      <c t="n" r="C10" s="7">
        <v>0</v>
      </c>
    </row>
    <row spans="1:3" r="11">
      <c t="s" r="A11" s="4">
        <v>76</v>
      </c>
      <c t="n" r="B11" s="6">
        <v>20000</v>
      </c>
      <c t="n" r="C11" s="6">
        <v>20000</v>
      </c>
    </row>
    <row spans="1:3" r="12">
      <c t="s" r="A12" s="4">
        <v>77</v>
      </c>
      <c t="n" r="B12" s="6">
        <v>13600</v>
      </c>
      <c t="n" r="C12" s="6">
        <v>13600</v>
      </c>
    </row>
    <row spans="1:3" r="13">
      <c t="s" r="A13" s="4">
        <v>78</v>
      </c>
      <c t="n" r="B13" s="6">
        <v>13600</v>
      </c>
      <c t="n" r="C13" s="6">
        <v>13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5</v>
      </c>
      <c t="s" r="B1" s="2">
        <v>2</v>
      </c>
      <c t="s" r="C1" s="2">
        <v>30</v>
      </c>
    </row>
    <row spans="1:3" r="2">
      <c t="s" r="A2" s="3">
        <v>296</v>
      </c>
    </row>
    <row spans="1:3" r="3">
      <c t="s" r="A3" s="4">
        <v>297</v>
      </c>
      <c t="n" r="B3" s="7">
        <v>2</v>
      </c>
    </row>
    <row spans="1:3" r="4">
      <c t="s" r="A4" s="4">
        <v>297</v>
      </c>
      <c t="n" r="B4" s="6">
        <v>2</v>
      </c>
    </row>
    <row spans="1:3" r="5">
      <c t="s" r="A5" s="4">
        <v>298</v>
      </c>
      <c t="n" r="B5" s="6">
        <v>1963</v>
      </c>
    </row>
    <row spans="1:3" r="6">
      <c t="s" r="A6" s="4">
        <v>298</v>
      </c>
      <c t="n" r="B6" s="6">
        <v>1993</v>
      </c>
    </row>
    <row spans="1:3" r="7">
      <c t="s" r="A7" s="4">
        <v>299</v>
      </c>
      <c t="n" r="B7" s="6">
        <v>10708</v>
      </c>
    </row>
    <row spans="1:3" r="8">
      <c t="s" r="A8" s="4">
        <v>299</v>
      </c>
      <c t="n" r="B8" s="6">
        <v>10771</v>
      </c>
    </row>
    <row spans="1:3" r="9">
      <c t="s" r="A9" s="4">
        <v>300</v>
      </c>
      <c t="n" r="B9" s="6">
        <v>41204</v>
      </c>
    </row>
    <row spans="1:3" r="10">
      <c t="s" r="A10" s="4">
        <v>300</v>
      </c>
      <c t="n" r="B10" s="6">
        <v>41991</v>
      </c>
    </row>
    <row spans="1:3" r="11">
      <c t="n" r="B11" s="6">
        <v>53877</v>
      </c>
      <c t="n" r="C11" s="7">
        <v>51944</v>
      </c>
    </row>
    <row spans="1:3" r="12">
      <c t="n" r="B12" s="7">
        <v>54757</v>
      </c>
      <c t="n" r="C12" s="7">
        <v>525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21"/>
    <col customWidth="1" max="3" min="3" width="14"/>
    <col customWidth="1" max="4" min="4" width="21"/>
  </cols>
  <sheetData>
    <row spans="1:4" r="1">
      <c t="s" r="A1" s="1">
        <v>301</v>
      </c>
      <c t="s" r="B1" s="2">
        <v>1</v>
      </c>
    </row>
    <row spans="1:4" r="2">
      <c t="s" r="B2" s="2">
        <v>271</v>
      </c>
      <c t="s" r="C2" s="2">
        <v>80</v>
      </c>
      <c t="s" r="D2" s="2">
        <v>302</v>
      </c>
    </row>
    <row spans="1:4" r="3">
      <c t="s" r="A3" s="3">
        <v>303</v>
      </c>
    </row>
    <row spans="1:4" r="4">
      <c t="s" r="A4" s="4">
        <v>304</v>
      </c>
      <c t="n" r="B4" s="7">
        <v>305</v>
      </c>
      <c t="n" r="D4" s="7">
        <v>842</v>
      </c>
    </row>
    <row spans="1:4" r="5">
      <c t="s" r="A5" s="4">
        <v>305</v>
      </c>
      <c t="n" r="C5" s="6">
        <v>1</v>
      </c>
    </row>
    <row spans="1:4" r="6">
      <c t="s" r="A6" s="4">
        <v>306</v>
      </c>
    </row>
    <row spans="1:4" r="7">
      <c t="s" r="A7" s="3">
        <v>303</v>
      </c>
    </row>
    <row spans="1:4" r="8">
      <c t="s" r="A8" s="4">
        <v>307</v>
      </c>
      <c t="n" r="B8" s="7">
        <v>6400</v>
      </c>
    </row>
    <row spans="1:4" r="9">
      <c t="s" r="A9" s="4">
        <v>305</v>
      </c>
      <c t="n" r="B9" s="6">
        <v>4</v>
      </c>
    </row>
    <row spans="1:4" r="10">
      <c t="s" r="A10" s="4">
        <v>308</v>
      </c>
    </row>
    <row spans="1:4" r="11">
      <c t="s" r="A11" s="3">
        <v>303</v>
      </c>
    </row>
    <row spans="1:4" r="12">
      <c t="s" r="A12" s="4">
        <v>307</v>
      </c>
      <c t="n" r="B12" s="7">
        <v>247</v>
      </c>
    </row>
    <row spans="1:4" r="13">
      <c t="s" r="A13" s="4">
        <v>305</v>
      </c>
      <c t="n" r="B13" s="6">
        <v>2</v>
      </c>
      <c t="n" r="C13" s="6">
        <v>2</v>
      </c>
    </row>
    <row spans="1:4" r="14">
      <c t="s" r="A14" s="4">
        <v>309</v>
      </c>
    </row>
    <row spans="1:4" r="15">
      <c t="s" r="A15" s="3">
        <v>303</v>
      </c>
    </row>
    <row spans="1:4" r="16">
      <c t="s" r="A16" s="4">
        <v>307</v>
      </c>
      <c t="n" r="B16" s="7">
        <v>6600</v>
      </c>
      <c t="n" r="D16" s="7">
        <v>6700</v>
      </c>
    </row>
    <row spans="1:4" r="17">
      <c t="s" r="A17" s="4">
        <v>305</v>
      </c>
      <c t="n" r="B17" s="6">
        <v>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0</v>
      </c>
      <c t="s" r="B1" s="2">
        <v>2</v>
      </c>
      <c t="s" r="C1" s="2">
        <v>30</v>
      </c>
      <c t="s" r="D1" s="2">
        <v>311</v>
      </c>
    </row>
    <row spans="1:4" r="2">
      <c t="s" r="A2" s="3">
        <v>312</v>
      </c>
    </row>
    <row spans="1:4" r="3">
      <c t="s" r="A3" s="4">
        <v>313</v>
      </c>
      <c t="n" r="B3" s="7">
        <v>381063</v>
      </c>
      <c t="n" r="C3" s="7">
        <v>367358</v>
      </c>
    </row>
    <row spans="1:4" r="4">
      <c t="s" r="A4" s="4">
        <v>314</v>
      </c>
      <c t="n" r="B4" s="6">
        <v>-3347</v>
      </c>
      <c t="n" r="C4" s="6">
        <v>-3298</v>
      </c>
      <c t="n" r="D4" s="7">
        <v>-3332</v>
      </c>
    </row>
    <row spans="1:4" r="5">
      <c t="s" r="A5" s="4">
        <v>315</v>
      </c>
      <c t="n" r="B5" s="6">
        <v>377716</v>
      </c>
      <c t="n" r="C5" s="6">
        <v>364060</v>
      </c>
    </row>
    <row spans="1:4" r="6">
      <c t="s" r="A6" s="4">
        <v>316</v>
      </c>
    </row>
    <row spans="1:4" r="7">
      <c t="s" r="A7" s="3">
        <v>312</v>
      </c>
    </row>
    <row spans="1:4" r="8">
      <c t="s" r="A8" s="4">
        <v>313</v>
      </c>
      <c t="n" r="B8" s="6">
        <v>10983</v>
      </c>
      <c t="n" r="C8" s="6">
        <v>11779</v>
      </c>
    </row>
    <row spans="1:4" r="9">
      <c t="s" r="A9" s="4">
        <v>314</v>
      </c>
      <c t="n" r="B9" s="6">
        <v>-77</v>
      </c>
      <c t="n" r="C9" s="6">
        <v>-83</v>
      </c>
      <c t="n" r="D9" s="6">
        <v>-43</v>
      </c>
    </row>
    <row spans="1:4" r="10">
      <c t="s" r="A10" s="4">
        <v>317</v>
      </c>
    </row>
    <row spans="1:4" r="11">
      <c t="s" r="A11" s="3">
        <v>312</v>
      </c>
    </row>
    <row spans="1:4" r="12">
      <c t="s" r="A12" s="4">
        <v>313</v>
      </c>
      <c t="n" r="B12" s="6">
        <v>30167</v>
      </c>
      <c t="n" r="C12" s="6">
        <v>27440</v>
      </c>
    </row>
    <row spans="1:4" r="13">
      <c t="s" r="A13" s="4">
        <v>314</v>
      </c>
      <c t="n" r="B13" s="6">
        <v>-220</v>
      </c>
      <c t="n" r="C13" s="6">
        <v>-187</v>
      </c>
      <c t="n" r="D13" s="6">
        <v>-453</v>
      </c>
    </row>
    <row spans="1:4" r="14">
      <c t="s" r="A14" s="4">
        <v>318</v>
      </c>
    </row>
    <row spans="1:4" r="15">
      <c t="s" r="A15" s="3">
        <v>312</v>
      </c>
    </row>
    <row spans="1:4" r="16">
      <c t="s" r="A16" s="4">
        <v>313</v>
      </c>
      <c t="n" r="B16" s="6">
        <v>105055</v>
      </c>
      <c t="n" r="C16" s="6">
        <v>100268</v>
      </c>
    </row>
    <row spans="1:4" r="17">
      <c t="s" r="A17" s="4">
        <v>314</v>
      </c>
      <c t="n" r="B17" s="6">
        <v>-1040</v>
      </c>
      <c t="n" r="C17" s="6">
        <v>-1047</v>
      </c>
      <c t="n" r="D17" s="6">
        <v>-833</v>
      </c>
    </row>
    <row spans="1:4" r="18">
      <c t="s" r="A18" s="4">
        <v>319</v>
      </c>
    </row>
    <row spans="1:4" r="19">
      <c t="s" r="A19" s="3">
        <v>312</v>
      </c>
    </row>
    <row spans="1:4" r="20">
      <c t="s" r="A20" s="4">
        <v>313</v>
      </c>
      <c t="n" r="B20" s="6">
        <v>147561</v>
      </c>
      <c t="n" r="C20" s="6">
        <v>140952</v>
      </c>
    </row>
    <row spans="1:4" r="21">
      <c t="s" r="A21" s="4">
        <v>314</v>
      </c>
      <c t="n" r="B21" s="6">
        <v>-1096</v>
      </c>
      <c t="n" r="C21" s="6">
        <v>-1001</v>
      </c>
      <c t="n" r="D21" s="6">
        <v>-1012</v>
      </c>
    </row>
    <row spans="1:4" r="22">
      <c t="s" r="A22" s="4">
        <v>320</v>
      </c>
    </row>
    <row spans="1:4" r="23">
      <c t="s" r="A23" s="3">
        <v>312</v>
      </c>
    </row>
    <row spans="1:4" r="24">
      <c t="s" r="A24" s="4">
        <v>313</v>
      </c>
      <c t="n" r="B24" s="6">
        <v>52913</v>
      </c>
      <c t="n" r="C24" s="6">
        <v>53012</v>
      </c>
    </row>
    <row spans="1:4" r="25">
      <c t="s" r="A25" s="4">
        <v>314</v>
      </c>
      <c t="n" r="B25" s="6">
        <v>-429</v>
      </c>
      <c t="n" r="C25" s="6">
        <v>-531</v>
      </c>
      <c t="n" r="D25" s="6">
        <v>-319</v>
      </c>
    </row>
    <row spans="1:4" r="26">
      <c t="s" r="A26" s="4">
        <v>321</v>
      </c>
    </row>
    <row spans="1:4" r="27">
      <c t="s" r="A27" s="3">
        <v>312</v>
      </c>
    </row>
    <row spans="1:4" r="28">
      <c t="s" r="A28" s="4">
        <v>313</v>
      </c>
      <c t="n" r="B28" s="6">
        <v>26954</v>
      </c>
      <c t="n" r="C28" s="6">
        <v>26376</v>
      </c>
    </row>
    <row spans="1:4" r="29">
      <c t="s" r="A29" s="4">
        <v>314</v>
      </c>
      <c t="n" r="B29" s="6">
        <v>-296</v>
      </c>
      <c t="n" r="C29" s="6">
        <v>-277</v>
      </c>
      <c t="n" r="D29" s="6">
        <v>-423</v>
      </c>
    </row>
    <row spans="1:4" r="30">
      <c t="s" r="A30" s="4">
        <v>322</v>
      </c>
    </row>
    <row spans="1:4" r="31">
      <c t="s" r="A31" s="3">
        <v>312</v>
      </c>
    </row>
    <row spans="1:4" r="32">
      <c t="s" r="A32" s="4">
        <v>313</v>
      </c>
      <c t="n" r="B32" s="6">
        <v>7430</v>
      </c>
      <c t="n" r="C32" s="6">
        <v>7531</v>
      </c>
    </row>
    <row spans="1:4" r="33">
      <c t="s" r="A33" s="4">
        <v>314</v>
      </c>
      <c t="n" r="B33" s="7">
        <v>-97</v>
      </c>
      <c t="n" r="C33" s="7">
        <v>-85</v>
      </c>
      <c t="n" r="D33" s="7">
        <v>-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3</v>
      </c>
      <c t="s" r="B1" s="2">
        <v>2</v>
      </c>
      <c t="s" r="C1" s="2">
        <v>30</v>
      </c>
    </row>
    <row spans="1:3" r="2">
      <c t="s" r="A2" s="3">
        <v>312</v>
      </c>
    </row>
    <row spans="1:3" r="3">
      <c t="s" r="A3" s="4">
        <v>324</v>
      </c>
      <c t="n" r="B3" s="7">
        <v>1926</v>
      </c>
      <c t="n" r="C3" s="7">
        <v>1470</v>
      </c>
    </row>
    <row spans="1:3" r="4">
      <c t="s" r="A4" s="4">
        <v>325</v>
      </c>
      <c t="n" r="B4" s="6">
        <v>379137</v>
      </c>
      <c t="n" r="C4" s="6">
        <v>365888</v>
      </c>
    </row>
    <row spans="1:3" r="5">
      <c t="s" r="A5" s="4">
        <v>313</v>
      </c>
      <c t="n" r="B5" s="6">
        <v>381063</v>
      </c>
      <c t="n" r="C5" s="6">
        <v>367358</v>
      </c>
    </row>
    <row spans="1:3" r="6">
      <c t="s" r="A6" s="4">
        <v>326</v>
      </c>
      <c t="n" r="B6" s="6">
        <v>415</v>
      </c>
      <c t="n" r="C6" s="6">
        <v>426</v>
      </c>
    </row>
    <row spans="1:3" r="7">
      <c t="s" r="A7" s="4">
        <v>327</v>
      </c>
    </row>
    <row spans="1:3" r="8">
      <c t="s" r="A8" s="3">
        <v>312</v>
      </c>
    </row>
    <row spans="1:3" r="9">
      <c t="s" r="A9" s="4">
        <v>324</v>
      </c>
      <c t="n" r="B9" s="6">
        <v>664</v>
      </c>
      <c t="n" r="C9" s="6">
        <v>498</v>
      </c>
    </row>
    <row spans="1:3" r="10">
      <c t="s" r="A10" s="4">
        <v>328</v>
      </c>
    </row>
    <row spans="1:3" r="11">
      <c t="s" r="A11" s="3">
        <v>312</v>
      </c>
    </row>
    <row spans="1:3" r="12">
      <c t="s" r="A12" s="4">
        <v>324</v>
      </c>
      <c t="n" r="B12" s="6">
        <v>913</v>
      </c>
      <c t="n" r="C12" s="6">
        <v>84</v>
      </c>
    </row>
    <row spans="1:3" r="13">
      <c t="s" r="A13" s="4">
        <v>329</v>
      </c>
    </row>
    <row spans="1:3" r="14">
      <c t="s" r="A14" s="3">
        <v>312</v>
      </c>
    </row>
    <row spans="1:3" r="15">
      <c t="s" r="A15" s="4">
        <v>324</v>
      </c>
      <c t="n" r="B15" s="6">
        <v>349</v>
      </c>
      <c t="n" r="C15" s="6">
        <v>888</v>
      </c>
    </row>
    <row spans="1:3" r="16">
      <c t="s" r="A16" s="4">
        <v>316</v>
      </c>
    </row>
    <row spans="1:3" r="17">
      <c t="s" r="A17" s="3">
        <v>312</v>
      </c>
    </row>
    <row spans="1:3" r="18">
      <c t="s" r="A18" s="4">
        <v>325</v>
      </c>
      <c t="n" r="B18" s="6">
        <v>10983</v>
      </c>
      <c t="n" r="C18" s="6">
        <v>11779</v>
      </c>
    </row>
    <row spans="1:3" r="19">
      <c t="s" r="A19" s="4">
        <v>313</v>
      </c>
      <c t="n" r="B19" s="6">
        <v>10983</v>
      </c>
      <c t="n" r="C19" s="6">
        <v>11779</v>
      </c>
    </row>
    <row spans="1:3" r="20">
      <c t="s" r="A20" s="4">
        <v>317</v>
      </c>
    </row>
    <row spans="1:3" r="21">
      <c t="s" r="A21" s="3">
        <v>312</v>
      </c>
    </row>
    <row spans="1:3" r="22">
      <c t="s" r="A22" s="4">
        <v>324</v>
      </c>
      <c t="n" r="B22" s="6">
        <v>10</v>
      </c>
      <c t="n" r="C22" s="6">
        <v>11</v>
      </c>
    </row>
    <row spans="1:3" r="23">
      <c t="s" r="A23" s="4">
        <v>325</v>
      </c>
      <c t="n" r="B23" s="6">
        <v>30157</v>
      </c>
      <c t="n" r="C23" s="6">
        <v>27429</v>
      </c>
    </row>
    <row spans="1:3" r="24">
      <c t="s" r="A24" s="4">
        <v>313</v>
      </c>
      <c t="n" r="B24" s="6">
        <v>30167</v>
      </c>
      <c t="n" r="C24" s="6">
        <v>27440</v>
      </c>
    </row>
    <row spans="1:3" r="25">
      <c t="s" r="A25" s="4">
        <v>326</v>
      </c>
      <c t="n" r="B25" s="6">
        <v>10</v>
      </c>
      <c t="n" r="C25" s="6">
        <v>11</v>
      </c>
    </row>
    <row spans="1:3" r="26">
      <c t="s" r="A26" s="4">
        <v>330</v>
      </c>
    </row>
    <row spans="1:3" r="27">
      <c t="s" r="A27" s="3">
        <v>312</v>
      </c>
    </row>
    <row spans="1:3" r="28">
      <c t="s" r="A28" s="4">
        <v>324</v>
      </c>
      <c t="n" r="B28" s="6">
        <v>10</v>
      </c>
      <c t="n" r="C28" s="6">
        <v>11</v>
      </c>
    </row>
    <row spans="1:3" r="29">
      <c t="s" r="A29" s="4">
        <v>318</v>
      </c>
    </row>
    <row spans="1:3" r="30">
      <c t="s" r="A30" s="3">
        <v>312</v>
      </c>
    </row>
    <row spans="1:3" r="31">
      <c t="s" r="A31" s="4">
        <v>324</v>
      </c>
      <c t="n" r="B31" s="6">
        <v>1310</v>
      </c>
      <c t="n" r="C31" s="6">
        <v>347</v>
      </c>
    </row>
    <row spans="1:3" r="32">
      <c t="s" r="A32" s="4">
        <v>325</v>
      </c>
      <c t="n" r="B32" s="6">
        <v>103745</v>
      </c>
      <c t="n" r="C32" s="6">
        <v>99921</v>
      </c>
    </row>
    <row spans="1:3" r="33">
      <c t="s" r="A33" s="4">
        <v>313</v>
      </c>
      <c t="n" r="B33" s="6">
        <v>105055</v>
      </c>
      <c t="n" r="C33" s="6">
        <v>100268</v>
      </c>
    </row>
    <row spans="1:3" r="34">
      <c t="s" r="A34" s="4">
        <v>331</v>
      </c>
    </row>
    <row spans="1:3" r="35">
      <c t="s" r="A35" s="3">
        <v>312</v>
      </c>
    </row>
    <row spans="1:3" r="36">
      <c t="s" r="A36" s="4">
        <v>324</v>
      </c>
      <c t="n" r="B36" s="6">
        <v>495</v>
      </c>
      <c t="n" r="C36" s="6">
        <v>297</v>
      </c>
    </row>
    <row spans="1:3" r="37">
      <c t="s" r="A37" s="4">
        <v>332</v>
      </c>
    </row>
    <row spans="1:3" r="38">
      <c t="s" r="A38" s="3">
        <v>312</v>
      </c>
    </row>
    <row spans="1:3" r="39">
      <c t="s" r="A39" s="4">
        <v>324</v>
      </c>
      <c t="n" r="B39" s="6">
        <v>815</v>
      </c>
    </row>
    <row spans="1:3" r="40">
      <c t="s" r="A40" s="4">
        <v>333</v>
      </c>
    </row>
    <row spans="1:3" r="41">
      <c t="s" r="A41" s="3">
        <v>312</v>
      </c>
    </row>
    <row spans="1:3" r="42">
      <c t="s" r="A42" s="4">
        <v>324</v>
      </c>
      <c t="n" r="C42" s="6">
        <v>50</v>
      </c>
    </row>
    <row spans="1:3" r="43">
      <c t="s" r="A43" s="4">
        <v>319</v>
      </c>
    </row>
    <row spans="1:3" r="44">
      <c t="s" r="A44" s="3">
        <v>312</v>
      </c>
    </row>
    <row spans="1:3" r="45">
      <c t="s" r="A45" s="4">
        <v>324</v>
      </c>
      <c t="n" r="C45" s="6">
        <v>836</v>
      </c>
    </row>
    <row spans="1:3" r="46">
      <c t="s" r="A46" s="4">
        <v>325</v>
      </c>
      <c t="n" r="B46" s="6">
        <v>147561</v>
      </c>
      <c t="n" r="C46" s="6">
        <v>140116</v>
      </c>
    </row>
    <row spans="1:3" r="47">
      <c t="s" r="A47" s="4">
        <v>313</v>
      </c>
      <c t="n" r="B47" s="6">
        <v>147561</v>
      </c>
      <c t="n" r="C47" s="6">
        <v>140952</v>
      </c>
    </row>
    <row spans="1:3" r="48">
      <c t="s" r="A48" s="4">
        <v>326</v>
      </c>
      <c t="n" r="B48" s="6">
        <v>360</v>
      </c>
      <c t="n" r="C48" s="6">
        <v>368</v>
      </c>
    </row>
    <row spans="1:3" r="49">
      <c t="s" r="A49" s="4">
        <v>334</v>
      </c>
    </row>
    <row spans="1:3" r="50">
      <c t="s" r="A50" s="3">
        <v>312</v>
      </c>
    </row>
    <row spans="1:3" r="51">
      <c t="s" r="A51" s="4">
        <v>324</v>
      </c>
      <c t="n" r="C51" s="6">
        <v>44</v>
      </c>
    </row>
    <row spans="1:3" r="52">
      <c t="s" r="A52" s="4">
        <v>335</v>
      </c>
    </row>
    <row spans="1:3" r="53">
      <c t="s" r="A53" s="3">
        <v>312</v>
      </c>
    </row>
    <row spans="1:3" r="54">
      <c t="s" r="A54" s="4">
        <v>324</v>
      </c>
      <c t="n" r="C54" s="6">
        <v>792</v>
      </c>
    </row>
    <row spans="1:3" r="55">
      <c t="s" r="A55" s="4">
        <v>320</v>
      </c>
    </row>
    <row spans="1:3" r="56">
      <c t="s" r="A56" s="3">
        <v>312</v>
      </c>
    </row>
    <row spans="1:3" r="57">
      <c t="s" r="A57" s="4">
        <v>324</v>
      </c>
      <c t="n" r="B57" s="6">
        <v>201</v>
      </c>
      <c t="n" r="C57" s="6">
        <v>171</v>
      </c>
    </row>
    <row spans="1:3" r="58">
      <c t="s" r="A58" s="4">
        <v>325</v>
      </c>
      <c t="n" r="B58" s="6">
        <v>52712</v>
      </c>
      <c t="n" r="C58" s="6">
        <v>52841</v>
      </c>
    </row>
    <row spans="1:3" r="59">
      <c t="s" r="A59" s="4">
        <v>313</v>
      </c>
      <c t="n" r="B59" s="6">
        <v>52913</v>
      </c>
      <c t="n" r="C59" s="6">
        <v>53012</v>
      </c>
    </row>
    <row spans="1:3" r="60">
      <c t="s" r="A60" s="4">
        <v>326</v>
      </c>
      <c t="n" r="B60" s="6">
        <v>45</v>
      </c>
      <c t="n" r="C60" s="6">
        <v>47</v>
      </c>
    </row>
    <row spans="1:3" r="61">
      <c t="s" r="A61" s="4">
        <v>336</v>
      </c>
    </row>
    <row spans="1:3" r="62">
      <c t="s" r="A62" s="3">
        <v>312</v>
      </c>
    </row>
    <row spans="1:3" r="63">
      <c t="s" r="A63" s="4">
        <v>324</v>
      </c>
      <c t="n" r="B63" s="6">
        <v>167</v>
      </c>
      <c t="n" r="C63" s="6">
        <v>52</v>
      </c>
    </row>
    <row spans="1:3" r="64">
      <c t="s" r="A64" s="4">
        <v>337</v>
      </c>
    </row>
    <row spans="1:3" r="65">
      <c t="s" r="A65" s="3">
        <v>312</v>
      </c>
    </row>
    <row spans="1:3" r="66">
      <c t="s" r="A66" s="4">
        <v>324</v>
      </c>
      <c t="n" r="C66" s="6">
        <v>84</v>
      </c>
    </row>
    <row spans="1:3" r="67">
      <c t="s" r="A67" s="4">
        <v>338</v>
      </c>
    </row>
    <row spans="1:3" r="68">
      <c t="s" r="A68" s="3">
        <v>312</v>
      </c>
    </row>
    <row spans="1:3" r="69">
      <c t="s" r="A69" s="4">
        <v>324</v>
      </c>
      <c t="n" r="B69" s="6">
        <v>34</v>
      </c>
      <c t="n" r="C69" s="6">
        <v>35</v>
      </c>
    </row>
    <row spans="1:3" r="70">
      <c t="s" r="A70" s="4">
        <v>321</v>
      </c>
    </row>
    <row spans="1:3" r="71">
      <c t="s" r="A71" s="3">
        <v>312</v>
      </c>
    </row>
    <row spans="1:3" r="72">
      <c t="s" r="A72" s="4">
        <v>324</v>
      </c>
      <c t="n" r="B72" s="6">
        <v>403</v>
      </c>
      <c t="n" r="C72" s="6">
        <v>105</v>
      </c>
    </row>
    <row spans="1:3" r="73">
      <c t="s" r="A73" s="4">
        <v>325</v>
      </c>
      <c t="n" r="B73" s="6">
        <v>26551</v>
      </c>
      <c t="n" r="C73" s="6">
        <v>26271</v>
      </c>
    </row>
    <row spans="1:3" r="74">
      <c t="s" r="A74" s="4">
        <v>313</v>
      </c>
      <c t="n" r="B74" s="6">
        <v>26954</v>
      </c>
      <c t="n" r="C74" s="6">
        <v>26376</v>
      </c>
    </row>
    <row spans="1:3" r="75">
      <c t="s" r="A75" s="4">
        <v>339</v>
      </c>
    </row>
    <row spans="1:3" r="76">
      <c t="s" r="A76" s="3">
        <v>312</v>
      </c>
    </row>
    <row spans="1:3" r="77">
      <c t="s" r="A77" s="4">
        <v>324</v>
      </c>
      <c t="n" r="C77" s="6">
        <v>105</v>
      </c>
    </row>
    <row spans="1:3" r="78">
      <c t="s" r="A78" s="4">
        <v>340</v>
      </c>
    </row>
    <row spans="1:3" r="79">
      <c t="s" r="A79" s="3">
        <v>312</v>
      </c>
    </row>
    <row spans="1:3" r="80">
      <c t="s" r="A80" s="4">
        <v>324</v>
      </c>
      <c t="n" r="B80" s="6">
        <v>98</v>
      </c>
    </row>
    <row spans="1:3" r="81">
      <c t="s" r="A81" s="4">
        <v>341</v>
      </c>
    </row>
    <row spans="1:3" r="82">
      <c t="s" r="A82" s="3">
        <v>312</v>
      </c>
    </row>
    <row spans="1:3" r="83">
      <c t="s" r="A83" s="4">
        <v>324</v>
      </c>
      <c t="n" r="B83" s="6">
        <v>305</v>
      </c>
    </row>
    <row spans="1:3" r="84">
      <c t="s" r="A84" s="4">
        <v>322</v>
      </c>
    </row>
    <row spans="1:3" r="85">
      <c t="s" r="A85" s="3">
        <v>312</v>
      </c>
    </row>
    <row spans="1:3" r="86">
      <c t="s" r="A86" s="4">
        <v>324</v>
      </c>
      <c t="n" r="B86" s="6">
        <v>2</v>
      </c>
    </row>
    <row spans="1:3" r="87">
      <c t="s" r="A87" s="4">
        <v>325</v>
      </c>
      <c t="n" r="B87" s="6">
        <v>7428</v>
      </c>
      <c t="n" r="C87" s="6">
        <v>7531</v>
      </c>
    </row>
    <row spans="1:3" r="88">
      <c t="s" r="A88" s="4">
        <v>313</v>
      </c>
      <c t="n" r="B88" s="6">
        <v>7430</v>
      </c>
      <c t="n" r="C88" s="7">
        <v>7531</v>
      </c>
    </row>
    <row spans="1:3" r="89">
      <c t="s" r="A89" s="4">
        <v>342</v>
      </c>
    </row>
    <row spans="1:3" r="90">
      <c t="s" r="A90" s="3">
        <v>312</v>
      </c>
    </row>
    <row spans="1:3" r="91">
      <c t="s" r="A91" s="4">
        <v>324</v>
      </c>
      <c t="n" r="B91" s="7">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r="A1" s="1">
        <v>343</v>
      </c>
      <c t="s" r="B1" s="2">
        <v>1</v>
      </c>
      <c t="s" r="C1" s="2">
        <v>136</v>
      </c>
    </row>
    <row spans="1:3" r="2">
      <c t="s" r="B2" s="2">
        <v>2</v>
      </c>
      <c t="s" r="C2" s="2">
        <v>30</v>
      </c>
    </row>
    <row spans="1:3" r="3">
      <c t="s" r="A3" s="3">
        <v>312</v>
      </c>
    </row>
    <row spans="1:3" r="4">
      <c t="s" r="A4" s="4">
        <v>344</v>
      </c>
      <c t="n" r="B4" s="7">
        <v>7683000</v>
      </c>
      <c t="n" r="C4" s="7">
        <v>7710000</v>
      </c>
    </row>
    <row spans="1:3" r="5">
      <c t="s" r="A5" s="4">
        <v>345</v>
      </c>
      <c t="n" r="B5" s="6">
        <v>7859000</v>
      </c>
      <c t="n" r="C5" s="6">
        <v>7886000</v>
      </c>
    </row>
    <row spans="1:3" r="6">
      <c t="s" r="A6" s="4">
        <v>346</v>
      </c>
      <c t="n" r="B6" s="6">
        <v>7706000</v>
      </c>
      <c t="n" r="C6" s="6">
        <v>7890000</v>
      </c>
    </row>
    <row spans="1:3" r="7">
      <c t="s" r="A7" s="4">
        <v>347</v>
      </c>
      <c t="n" r="B7" s="6">
        <v>79</v>
      </c>
      <c t="n" r="C7" s="6">
        <v>304</v>
      </c>
    </row>
    <row spans="1:3" r="8">
      <c t="s" r="A8" s="3">
        <v>312</v>
      </c>
    </row>
    <row spans="1:3" r="9">
      <c t="s" r="A9" s="4">
        <v>348</v>
      </c>
      <c t="n" r="B9" s="6">
        <v>124000</v>
      </c>
      <c t="n" r="C9" s="6">
        <v>127000</v>
      </c>
    </row>
    <row spans="1:3" r="10">
      <c t="s" r="A10" s="4">
        <v>349</v>
      </c>
      <c t="n" r="B10" s="6">
        <v>124000</v>
      </c>
      <c t="n" r="C10" s="6">
        <v>127000</v>
      </c>
    </row>
    <row spans="1:3" r="11">
      <c t="s" r="A11" s="4">
        <v>350</v>
      </c>
      <c t="n" r="B11" s="6">
        <v>17</v>
      </c>
      <c t="n" r="C11" s="6">
        <v>17</v>
      </c>
    </row>
    <row spans="1:3" r="12">
      <c t="s" r="A12" s="4">
        <v>351</v>
      </c>
      <c t="n" r="B12" s="6">
        <v>127000</v>
      </c>
      <c t="n" r="C12" s="6">
        <v>135000</v>
      </c>
    </row>
    <row spans="1:3" r="13">
      <c t="s" r="A13" s="4">
        <v>318</v>
      </c>
    </row>
    <row spans="1:3" r="14">
      <c t="s" r="A14" s="3">
        <v>312</v>
      </c>
    </row>
    <row spans="1:3" r="15">
      <c t="s" r="A15" s="4">
        <v>344</v>
      </c>
      <c t="n" r="B15" s="6">
        <v>195000</v>
      </c>
      <c t="n" r="C15" s="6">
        <v>247000</v>
      </c>
    </row>
    <row spans="1:3" r="16">
      <c t="s" r="A16" s="4">
        <v>345</v>
      </c>
      <c t="n" r="B16" s="6">
        <v>195000</v>
      </c>
      <c t="n" r="C16" s="6">
        <v>247000</v>
      </c>
    </row>
    <row spans="1:3" r="17">
      <c t="s" r="A17" s="4">
        <v>346</v>
      </c>
      <c t="n" r="B17" s="6">
        <v>213000</v>
      </c>
      <c t="n" r="C17" s="6">
        <v>255000</v>
      </c>
    </row>
    <row spans="1:3" r="18">
      <c t="s" r="A18" s="4">
        <v>347</v>
      </c>
      <c t="n" r="B18" s="6">
        <v>5</v>
      </c>
      <c t="n" r="C18" s="6">
        <v>13</v>
      </c>
    </row>
    <row spans="1:3" r="19">
      <c t="s" r="A19" s="4">
        <v>319</v>
      </c>
    </row>
    <row spans="1:3" r="20">
      <c t="s" r="A20" s="3">
        <v>312</v>
      </c>
    </row>
    <row spans="1:3" r="21">
      <c t="s" r="A21" s="4">
        <v>344</v>
      </c>
      <c t="n" r="B21" s="6">
        <v>7476000</v>
      </c>
      <c t="n" r="C21" s="6">
        <v>7451000</v>
      </c>
    </row>
    <row spans="1:3" r="22">
      <c t="s" r="A22" s="4">
        <v>345</v>
      </c>
      <c t="n" r="B22" s="6">
        <v>7652000</v>
      </c>
      <c t="n" r="C22" s="6">
        <v>7627000</v>
      </c>
    </row>
    <row spans="1:3" r="23">
      <c t="s" r="A23" s="4">
        <v>346</v>
      </c>
      <c t="n" r="B23" s="6">
        <v>7481000</v>
      </c>
      <c t="n" r="C23" s="6">
        <v>7623000</v>
      </c>
    </row>
    <row spans="1:3" r="24">
      <c t="s" r="A24" s="4">
        <v>347</v>
      </c>
      <c t="n" r="B24" s="6">
        <v>74</v>
      </c>
      <c t="n" r="C24" s="6">
        <v>291</v>
      </c>
    </row>
    <row spans="1:3" r="25">
      <c t="s" r="A25" s="3">
        <v>312</v>
      </c>
    </row>
    <row spans="1:3" r="26">
      <c t="s" r="A26" s="4">
        <v>348</v>
      </c>
      <c t="n" r="B26" s="6">
        <v>124000</v>
      </c>
      <c t="n" r="C26" s="6">
        <v>127000</v>
      </c>
    </row>
    <row spans="1:3" r="27">
      <c t="s" r="A27" s="4">
        <v>349</v>
      </c>
      <c t="n" r="B27" s="6">
        <v>124000</v>
      </c>
      <c t="n" r="C27" s="6">
        <v>127000</v>
      </c>
    </row>
    <row spans="1:3" r="28">
      <c t="s" r="A28" s="4">
        <v>350</v>
      </c>
      <c t="n" r="B28" s="6">
        <v>17</v>
      </c>
      <c t="n" r="C28" s="6">
        <v>17</v>
      </c>
    </row>
    <row spans="1:3" r="29">
      <c t="s" r="A29" s="4">
        <v>351</v>
      </c>
      <c t="n" r="B29" s="6">
        <v>127000</v>
      </c>
      <c t="n" r="C29" s="6">
        <v>135000</v>
      </c>
    </row>
    <row spans="1:3" r="30">
      <c t="s" r="A30" s="4">
        <v>320</v>
      </c>
    </row>
    <row spans="1:3" r="31">
      <c t="s" r="A31" s="3">
        <v>312</v>
      </c>
    </row>
    <row spans="1:3" r="32">
      <c t="s" r="A32" s="4">
        <v>344</v>
      </c>
      <c t="n" r="B32" s="6">
        <v>12000</v>
      </c>
      <c t="n" r="C32" s="6">
        <v>12000</v>
      </c>
    </row>
    <row spans="1:3" r="33">
      <c t="s" r="A33" s="4">
        <v>345</v>
      </c>
      <c t="n" r="B33" s="6">
        <v>12000</v>
      </c>
      <c t="n" r="C33" s="6">
        <v>12000</v>
      </c>
    </row>
    <row spans="1:3" r="34">
      <c t="s" r="A34" s="4">
        <v>346</v>
      </c>
      <c t="n" r="B34" s="7">
        <v>12000</v>
      </c>
      <c t="n" r="C34" s="7">
        <v>1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352</v>
      </c>
      <c t="s" r="B1" s="2">
        <v>1</v>
      </c>
    </row>
    <row spans="1:2" r="2">
      <c t="s" r="B2" s="2">
        <v>272</v>
      </c>
    </row>
    <row spans="1:2" r="3">
      <c t="s" r="A3" s="3">
        <v>312</v>
      </c>
    </row>
    <row spans="1:2" r="4">
      <c t="s" r="A4" s="4">
        <v>353</v>
      </c>
      <c t="n" r="B4" s="6">
        <v>1</v>
      </c>
    </row>
    <row spans="1:2" r="5">
      <c t="s" r="A5" s="4">
        <v>354</v>
      </c>
      <c t="n" r="B5" s="7">
        <v>260</v>
      </c>
    </row>
    <row spans="1:2" r="6">
      <c t="s" r="A6" s="4">
        <v>355</v>
      </c>
      <c t="n" r="B6" s="7">
        <v>267</v>
      </c>
    </row>
    <row spans="1:2" r="7">
      <c t="s" r="A7" s="4">
        <v>319</v>
      </c>
    </row>
    <row spans="1:2" r="8">
      <c t="s" r="A8" s="3">
        <v>312</v>
      </c>
    </row>
    <row spans="1:2" r="9">
      <c t="s" r="A9" s="4">
        <v>353</v>
      </c>
      <c t="n" r="B9" s="6">
        <v>1</v>
      </c>
    </row>
    <row spans="1:2" r="10">
      <c t="s" r="A10" s="4">
        <v>354</v>
      </c>
      <c t="n" r="B10" s="7">
        <v>260</v>
      </c>
    </row>
    <row spans="1:2" r="11">
      <c t="s" r="A11" s="4">
        <v>355</v>
      </c>
      <c t="n" r="B11" s="6">
        <v>255</v>
      </c>
    </row>
    <row spans="1:2" r="12">
      <c t="s" r="A12" s="4">
        <v>320</v>
      </c>
    </row>
    <row spans="1:2" r="13">
      <c t="s" r="A13" s="3">
        <v>312</v>
      </c>
    </row>
    <row spans="1:2" r="14">
      <c t="s" r="A14" s="4">
        <v>355</v>
      </c>
      <c t="n" r="B14" s="7">
        <v>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56</v>
      </c>
      <c t="s" r="B1" s="2">
        <v>2</v>
      </c>
      <c t="s" r="C1" s="2">
        <v>30</v>
      </c>
    </row>
    <row spans="1:3" r="2">
      <c t="s" r="A2" s="3">
        <v>357</v>
      </c>
    </row>
    <row spans="1:3" r="3">
      <c t="s" r="A3" s="4">
        <v>358</v>
      </c>
      <c t="n" r="B3" s="7">
        <v>381063000</v>
      </c>
      <c t="n" r="C3" s="7">
        <v>367358000</v>
      </c>
    </row>
    <row spans="1:3" r="4">
      <c t="s" r="A4" s="4">
        <v>359</v>
      </c>
    </row>
    <row spans="1:3" r="5">
      <c t="s" r="A5" s="3">
        <v>357</v>
      </c>
    </row>
    <row spans="1:3" r="6">
      <c t="s" r="A6" s="4">
        <v>358</v>
      </c>
      <c t="n" r="B6" s="6">
        <v>0</v>
      </c>
      <c t="n" r="C6" s="6">
        <v>0</v>
      </c>
    </row>
    <row spans="1:3" r="7">
      <c t="s" r="A7" s="4">
        <v>360</v>
      </c>
    </row>
    <row spans="1:3" r="8">
      <c t="s" r="A8" s="3">
        <v>357</v>
      </c>
    </row>
    <row spans="1:3" r="9">
      <c t="s" r="A9" s="4">
        <v>358</v>
      </c>
      <c t="n" r="B9" s="7">
        <v>0</v>
      </c>
      <c t="n" r="C9"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61</v>
      </c>
      <c t="s" r="B1" s="2">
        <v>1</v>
      </c>
      <c t="s" r="C1" s="2">
        <v>136</v>
      </c>
    </row>
    <row spans="1:3" r="2">
      <c t="s" r="B2" s="2">
        <v>2</v>
      </c>
      <c t="s" r="C2" s="2">
        <v>30</v>
      </c>
    </row>
    <row spans="1:3" r="3">
      <c t="s" r="A3" s="3">
        <v>312</v>
      </c>
    </row>
    <row spans="1:3" r="4">
      <c t="s" r="A4" s="4">
        <v>362</v>
      </c>
      <c t="n" r="B4" s="7">
        <v>3298</v>
      </c>
      <c t="n" r="C4" s="7">
        <v>3332</v>
      </c>
    </row>
    <row spans="1:3" r="5">
      <c t="s" r="A5" s="4">
        <v>363</v>
      </c>
      <c t="n" r="B5" s="6">
        <v>-15</v>
      </c>
      <c t="n" r="C5" s="6">
        <v>-80</v>
      </c>
    </row>
    <row spans="1:3" r="6">
      <c t="s" r="A6" s="4">
        <v>364</v>
      </c>
      <c t="n" r="B6" s="6">
        <v>4</v>
      </c>
      <c t="n" r="C6" s="6">
        <v>46</v>
      </c>
    </row>
    <row spans="1:3" r="7">
      <c t="s" r="A7" s="4">
        <v>365</v>
      </c>
      <c t="n" r="B7" s="6">
        <v>60</v>
      </c>
    </row>
    <row spans="1:3" r="8">
      <c t="s" r="A8" s="4">
        <v>366</v>
      </c>
      <c t="n" r="B8" s="6">
        <v>3347</v>
      </c>
      <c t="n" r="C8" s="6">
        <v>3298</v>
      </c>
    </row>
    <row spans="1:3" r="9">
      <c t="s" r="A9" s="4">
        <v>367</v>
      </c>
      <c t="n" r="B9" s="6">
        <v>17</v>
      </c>
      <c t="n" r="C9" s="6">
        <v>17</v>
      </c>
    </row>
    <row spans="1:3" r="10">
      <c t="s" r="A10" s="4">
        <v>368</v>
      </c>
      <c t="n" r="B10" s="6">
        <v>3330</v>
      </c>
      <c t="n" r="C10" s="6">
        <v>3281</v>
      </c>
    </row>
    <row spans="1:3" r="11">
      <c t="s" r="A11" s="4">
        <v>313</v>
      </c>
      <c t="n" r="B11" s="6">
        <v>381063</v>
      </c>
      <c t="n" r="C11" s="6">
        <v>367358</v>
      </c>
    </row>
    <row spans="1:3" r="12">
      <c t="s" r="A12" s="4">
        <v>369</v>
      </c>
      <c t="n" r="B12" s="6">
        <v>7807</v>
      </c>
      <c t="n" r="C12" s="6">
        <v>7837</v>
      </c>
    </row>
    <row spans="1:3" r="13">
      <c t="s" r="A13" s="4">
        <v>370</v>
      </c>
      <c t="n" r="B13" s="6">
        <v>373256</v>
      </c>
      <c t="n" r="C13" s="6">
        <v>359521</v>
      </c>
    </row>
    <row spans="1:3" r="14">
      <c t="s" r="A14" s="4">
        <v>316</v>
      </c>
    </row>
    <row spans="1:3" r="15">
      <c t="s" r="A15" s="3">
        <v>312</v>
      </c>
    </row>
    <row spans="1:3" r="16">
      <c t="s" r="A16" s="4">
        <v>362</v>
      </c>
      <c t="n" r="B16" s="6">
        <v>83</v>
      </c>
      <c t="n" r="C16" s="6">
        <v>43</v>
      </c>
    </row>
    <row spans="1:3" r="17">
      <c t="s" r="A17" s="4">
        <v>365</v>
      </c>
      <c t="n" r="B17" s="6">
        <v>-6</v>
      </c>
      <c t="n" r="C17" s="6">
        <v>40</v>
      </c>
    </row>
    <row spans="1:3" r="18">
      <c t="s" r="A18" s="4">
        <v>366</v>
      </c>
      <c t="n" r="B18" s="6">
        <v>77</v>
      </c>
      <c t="n" r="C18" s="6">
        <v>83</v>
      </c>
    </row>
    <row spans="1:3" r="19">
      <c t="s" r="A19" s="4">
        <v>368</v>
      </c>
      <c t="n" r="B19" s="6">
        <v>77</v>
      </c>
      <c t="n" r="C19" s="6">
        <v>83</v>
      </c>
    </row>
    <row spans="1:3" r="20">
      <c t="s" r="A20" s="4">
        <v>313</v>
      </c>
      <c t="n" r="B20" s="6">
        <v>10983</v>
      </c>
      <c t="n" r="C20" s="6">
        <v>11779</v>
      </c>
    </row>
    <row spans="1:3" r="21">
      <c t="s" r="A21" s="4">
        <v>370</v>
      </c>
      <c t="n" r="B21" s="6">
        <v>10983</v>
      </c>
      <c t="n" r="C21" s="6">
        <v>11779</v>
      </c>
    </row>
    <row spans="1:3" r="22">
      <c t="s" r="A22" s="4">
        <v>317</v>
      </c>
    </row>
    <row spans="1:3" r="23">
      <c t="s" r="A23" s="3">
        <v>312</v>
      </c>
    </row>
    <row spans="1:3" r="24">
      <c t="s" r="A24" s="4">
        <v>362</v>
      </c>
      <c t="n" r="B24" s="6">
        <v>187</v>
      </c>
      <c t="n" r="C24" s="6">
        <v>453</v>
      </c>
    </row>
    <row spans="1:3" r="25">
      <c t="s" r="A25" s="4">
        <v>365</v>
      </c>
      <c t="n" r="B25" s="6">
        <v>33</v>
      </c>
      <c t="n" r="C25" s="6">
        <v>-266</v>
      </c>
    </row>
    <row spans="1:3" r="26">
      <c t="s" r="A26" s="4">
        <v>366</v>
      </c>
      <c t="n" r="B26" s="6">
        <v>220</v>
      </c>
      <c t="n" r="C26" s="6">
        <v>187</v>
      </c>
    </row>
    <row spans="1:3" r="27">
      <c t="s" r="A27" s="4">
        <v>368</v>
      </c>
      <c t="n" r="B27" s="6">
        <v>220</v>
      </c>
      <c t="n" r="C27" s="6">
        <v>187</v>
      </c>
    </row>
    <row spans="1:3" r="28">
      <c t="s" r="A28" s="4">
        <v>313</v>
      </c>
      <c t="n" r="B28" s="6">
        <v>30167</v>
      </c>
      <c t="n" r="C28" s="6">
        <v>27440</v>
      </c>
    </row>
    <row spans="1:3" r="29">
      <c t="s" r="A29" s="4">
        <v>370</v>
      </c>
      <c t="n" r="B29" s="6">
        <v>30167</v>
      </c>
      <c t="n" r="C29" s="6">
        <v>27440</v>
      </c>
    </row>
    <row spans="1:3" r="30">
      <c t="s" r="A30" s="4">
        <v>318</v>
      </c>
    </row>
    <row spans="1:3" r="31">
      <c t="s" r="A31" s="3">
        <v>312</v>
      </c>
    </row>
    <row spans="1:3" r="32">
      <c t="s" r="A32" s="4">
        <v>362</v>
      </c>
      <c t="n" r="B32" s="6">
        <v>1047</v>
      </c>
      <c t="n" r="C32" s="6">
        <v>833</v>
      </c>
    </row>
    <row spans="1:3" r="33">
      <c t="s" r="A33" s="4">
        <v>364</v>
      </c>
      <c t="n" r="C33" s="6">
        <v>1</v>
      </c>
    </row>
    <row spans="1:3" r="34">
      <c t="s" r="A34" s="4">
        <v>365</v>
      </c>
      <c t="n" r="B34" s="6">
        <v>-7</v>
      </c>
      <c t="n" r="C34" s="6">
        <v>213</v>
      </c>
    </row>
    <row spans="1:3" r="35">
      <c t="s" r="A35" s="4">
        <v>366</v>
      </c>
      <c t="n" r="B35" s="6">
        <v>1040</v>
      </c>
      <c t="n" r="C35" s="6">
        <v>1047</v>
      </c>
    </row>
    <row spans="1:3" r="36">
      <c t="s" r="A36" s="4">
        <v>368</v>
      </c>
      <c t="n" r="B36" s="6">
        <v>1040</v>
      </c>
      <c t="n" r="C36" s="6">
        <v>1047</v>
      </c>
    </row>
    <row spans="1:3" r="37">
      <c t="s" r="A37" s="4">
        <v>313</v>
      </c>
      <c t="n" r="B37" s="6">
        <v>105055</v>
      </c>
      <c t="n" r="C37" s="6">
        <v>100268</v>
      </c>
    </row>
    <row spans="1:3" r="38">
      <c t="s" r="A38" s="4">
        <v>369</v>
      </c>
      <c t="n" r="B38" s="6">
        <v>195</v>
      </c>
      <c t="n" r="C38" s="6">
        <v>247</v>
      </c>
    </row>
    <row spans="1:3" r="39">
      <c t="s" r="A39" s="4">
        <v>370</v>
      </c>
      <c t="n" r="B39" s="6">
        <v>104860</v>
      </c>
      <c t="n" r="C39" s="6">
        <v>100021</v>
      </c>
    </row>
    <row spans="1:3" r="40">
      <c t="s" r="A40" s="4">
        <v>319</v>
      </c>
    </row>
    <row spans="1:3" r="41">
      <c t="s" r="A41" s="3">
        <v>312</v>
      </c>
    </row>
    <row spans="1:3" r="42">
      <c t="s" r="A42" s="4">
        <v>362</v>
      </c>
      <c t="n" r="B42" s="6">
        <v>1001</v>
      </c>
      <c t="n" r="C42" s="6">
        <v>1012</v>
      </c>
    </row>
    <row spans="1:3" r="43">
      <c t="s" r="A43" s="4">
        <v>365</v>
      </c>
      <c t="n" r="B43" s="6">
        <v>95</v>
      </c>
      <c t="n" r="C43" s="6">
        <v>-11</v>
      </c>
    </row>
    <row spans="1:3" r="44">
      <c t="s" r="A44" s="4">
        <v>366</v>
      </c>
      <c t="n" r="B44" s="6">
        <v>1096</v>
      </c>
      <c t="n" r="C44" s="6">
        <v>1001</v>
      </c>
    </row>
    <row spans="1:3" r="45">
      <c t="s" r="A45" s="4">
        <v>367</v>
      </c>
      <c t="n" r="B45" s="6">
        <v>17</v>
      </c>
      <c t="n" r="C45" s="6">
        <v>17</v>
      </c>
    </row>
    <row spans="1:3" r="46">
      <c t="s" r="A46" s="4">
        <v>368</v>
      </c>
      <c t="n" r="B46" s="6">
        <v>1079</v>
      </c>
      <c t="n" r="C46" s="6">
        <v>984</v>
      </c>
    </row>
    <row spans="1:3" r="47">
      <c t="s" r="A47" s="4">
        <v>313</v>
      </c>
      <c t="n" r="B47" s="6">
        <v>147561</v>
      </c>
      <c t="n" r="C47" s="6">
        <v>140952</v>
      </c>
    </row>
    <row spans="1:3" r="48">
      <c t="s" r="A48" s="4">
        <v>369</v>
      </c>
      <c t="n" r="B48" s="6">
        <v>7600</v>
      </c>
      <c t="n" r="C48" s="6">
        <v>7578</v>
      </c>
    </row>
    <row spans="1:3" r="49">
      <c t="s" r="A49" s="4">
        <v>370</v>
      </c>
      <c t="n" r="B49" s="6">
        <v>139961</v>
      </c>
      <c t="n" r="C49" s="6">
        <v>133374</v>
      </c>
    </row>
    <row spans="1:3" r="50">
      <c t="s" r="A50" s="4">
        <v>320</v>
      </c>
    </row>
    <row spans="1:3" r="51">
      <c t="s" r="A51" s="3">
        <v>312</v>
      </c>
    </row>
    <row spans="1:3" r="52">
      <c t="s" r="A52" s="4">
        <v>362</v>
      </c>
      <c t="n" r="B52" s="6">
        <v>531</v>
      </c>
      <c t="n" r="C52" s="6">
        <v>319</v>
      </c>
    </row>
    <row spans="1:3" r="53">
      <c t="s" r="A53" s="4">
        <v>364</v>
      </c>
      <c t="n" r="C53" s="6">
        <v>10</v>
      </c>
    </row>
    <row spans="1:3" r="54">
      <c t="s" r="A54" s="4">
        <v>365</v>
      </c>
      <c t="n" r="B54" s="6">
        <v>-102</v>
      </c>
      <c t="n" r="C54" s="6">
        <v>202</v>
      </c>
    </row>
    <row spans="1:3" r="55">
      <c t="s" r="A55" s="4">
        <v>366</v>
      </c>
      <c t="n" r="B55" s="6">
        <v>429</v>
      </c>
      <c t="n" r="C55" s="6">
        <v>531</v>
      </c>
    </row>
    <row spans="1:3" r="56">
      <c t="s" r="A56" s="4">
        <v>368</v>
      </c>
      <c t="n" r="B56" s="6">
        <v>429</v>
      </c>
      <c t="n" r="C56" s="6">
        <v>531</v>
      </c>
    </row>
    <row spans="1:3" r="57">
      <c t="s" r="A57" s="4">
        <v>313</v>
      </c>
      <c t="n" r="B57" s="6">
        <v>52913</v>
      </c>
      <c t="n" r="C57" s="6">
        <v>53012</v>
      </c>
    </row>
    <row spans="1:3" r="58">
      <c t="s" r="A58" s="4">
        <v>369</v>
      </c>
      <c t="n" r="B58" s="6">
        <v>12</v>
      </c>
      <c t="n" r="C58" s="6">
        <v>12</v>
      </c>
    </row>
    <row spans="1:3" r="59">
      <c t="s" r="A59" s="4">
        <v>370</v>
      </c>
      <c t="n" r="B59" s="6">
        <v>52901</v>
      </c>
      <c t="n" r="C59" s="6">
        <v>53000</v>
      </c>
    </row>
    <row spans="1:3" r="60">
      <c t="s" r="A60" s="4">
        <v>321</v>
      </c>
    </row>
    <row spans="1:3" r="61">
      <c t="s" r="A61" s="3">
        <v>312</v>
      </c>
    </row>
    <row spans="1:3" r="62">
      <c t="s" r="A62" s="4">
        <v>362</v>
      </c>
      <c t="n" r="B62" s="6">
        <v>277</v>
      </c>
      <c t="n" r="C62" s="6">
        <v>423</v>
      </c>
    </row>
    <row spans="1:3" r="63">
      <c t="s" r="A63" s="4">
        <v>364</v>
      </c>
      <c t="n" r="C63" s="6">
        <v>1</v>
      </c>
    </row>
    <row spans="1:3" r="64">
      <c t="s" r="A64" s="4">
        <v>365</v>
      </c>
      <c t="n" r="B64" s="6">
        <v>19</v>
      </c>
      <c t="n" r="C64" s="6">
        <v>-147</v>
      </c>
    </row>
    <row spans="1:3" r="65">
      <c t="s" r="A65" s="4">
        <v>366</v>
      </c>
      <c t="n" r="B65" s="6">
        <v>296</v>
      </c>
      <c t="n" r="C65" s="6">
        <v>277</v>
      </c>
    </row>
    <row spans="1:3" r="66">
      <c t="s" r="A66" s="4">
        <v>368</v>
      </c>
      <c t="n" r="B66" s="6">
        <v>296</v>
      </c>
      <c t="n" r="C66" s="6">
        <v>277</v>
      </c>
    </row>
    <row spans="1:3" r="67">
      <c t="s" r="A67" s="4">
        <v>313</v>
      </c>
      <c t="n" r="B67" s="6">
        <v>26954</v>
      </c>
      <c t="n" r="C67" s="6">
        <v>26376</v>
      </c>
    </row>
    <row spans="1:3" r="68">
      <c t="s" r="A68" s="4">
        <v>370</v>
      </c>
      <c t="n" r="B68" s="6">
        <v>26954</v>
      </c>
      <c t="n" r="C68" s="6">
        <v>26376</v>
      </c>
    </row>
    <row spans="1:3" r="69">
      <c t="s" r="A69" s="4">
        <v>322</v>
      </c>
    </row>
    <row spans="1:3" r="70">
      <c t="s" r="A70" s="3">
        <v>312</v>
      </c>
    </row>
    <row spans="1:3" r="71">
      <c t="s" r="A71" s="4">
        <v>362</v>
      </c>
      <c t="n" r="B71" s="6">
        <v>85</v>
      </c>
      <c t="n" r="C71" s="6">
        <v>65</v>
      </c>
    </row>
    <row spans="1:3" r="72">
      <c t="s" r="A72" s="4">
        <v>363</v>
      </c>
      <c t="n" r="B72" s="6">
        <v>-15</v>
      </c>
      <c t="n" r="C72" s="6">
        <v>-80</v>
      </c>
    </row>
    <row spans="1:3" r="73">
      <c t="s" r="A73" s="4">
        <v>364</v>
      </c>
      <c t="n" r="B73" s="6">
        <v>4</v>
      </c>
      <c t="n" r="C73" s="6">
        <v>34</v>
      </c>
    </row>
    <row spans="1:3" r="74">
      <c t="s" r="A74" s="4">
        <v>365</v>
      </c>
      <c t="n" r="B74" s="6">
        <v>23</v>
      </c>
      <c t="n" r="C74" s="6">
        <v>66</v>
      </c>
    </row>
    <row spans="1:3" r="75">
      <c t="s" r="A75" s="4">
        <v>366</v>
      </c>
      <c t="n" r="B75" s="6">
        <v>97</v>
      </c>
      <c t="n" r="C75" s="6">
        <v>85</v>
      </c>
    </row>
    <row spans="1:3" r="76">
      <c t="s" r="A76" s="4">
        <v>368</v>
      </c>
      <c t="n" r="B76" s="6">
        <v>97</v>
      </c>
      <c t="n" r="C76" s="6">
        <v>85</v>
      </c>
    </row>
    <row spans="1:3" r="77">
      <c t="s" r="A77" s="4">
        <v>313</v>
      </c>
      <c t="n" r="B77" s="6">
        <v>7430</v>
      </c>
      <c t="n" r="C77" s="6">
        <v>7531</v>
      </c>
    </row>
    <row spans="1:3" r="78">
      <c t="s" r="A78" s="4">
        <v>370</v>
      </c>
      <c t="n" r="B78" s="6">
        <v>7430</v>
      </c>
      <c t="n" r="C78" s="6">
        <v>7531</v>
      </c>
    </row>
    <row spans="1:3" r="79">
      <c t="s" r="A79" s="4">
        <v>371</v>
      </c>
    </row>
    <row spans="1:3" r="80">
      <c t="s" r="A80" s="3">
        <v>312</v>
      </c>
    </row>
    <row spans="1:3" r="81">
      <c t="s" r="A81" s="4">
        <v>362</v>
      </c>
      <c t="n" r="B81" s="6">
        <v>87</v>
      </c>
      <c t="n" r="C81" s="6">
        <v>184</v>
      </c>
    </row>
    <row spans="1:3" r="82">
      <c t="s" r="A82" s="4">
        <v>365</v>
      </c>
      <c t="n" r="B82" s="6">
        <v>5</v>
      </c>
      <c t="n" r="C82" s="6">
        <v>-97</v>
      </c>
    </row>
    <row spans="1:3" r="83">
      <c t="s" r="A83" s="4">
        <v>366</v>
      </c>
      <c t="n" r="B83" s="6">
        <v>92</v>
      </c>
      <c t="n" r="C83" s="6">
        <v>87</v>
      </c>
    </row>
    <row spans="1:3" r="84">
      <c t="s" r="A84" s="4">
        <v>368</v>
      </c>
      <c t="n" r="B84" s="7">
        <v>92</v>
      </c>
      <c t="n" r="C84" s="7">
        <v>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2</v>
      </c>
      <c t="s" r="B1" s="2">
        <v>2</v>
      </c>
      <c t="s" r="C1" s="2">
        <v>30</v>
      </c>
    </row>
    <row spans="1:3" r="2">
      <c t="s" r="A2" s="3">
        <v>312</v>
      </c>
    </row>
    <row spans="1:3" r="3">
      <c t="s" r="A3" s="4">
        <v>313</v>
      </c>
      <c t="n" r="B3" s="7">
        <v>381063</v>
      </c>
      <c t="n" r="C3" s="7">
        <v>367358</v>
      </c>
    </row>
    <row spans="1:3" r="4">
      <c t="s" r="A4" s="4">
        <v>373</v>
      </c>
    </row>
    <row spans="1:3" r="5">
      <c t="s" r="A5" s="3">
        <v>312</v>
      </c>
    </row>
    <row spans="1:3" r="6">
      <c t="s" r="A6" s="4">
        <v>313</v>
      </c>
      <c t="n" r="B6" s="6">
        <v>378320</v>
      </c>
      <c t="n" r="C6" s="6">
        <v>358751</v>
      </c>
    </row>
    <row spans="1:3" r="7">
      <c t="s" r="A7" s="4">
        <v>374</v>
      </c>
    </row>
    <row spans="1:3" r="8">
      <c t="s" r="A8" s="3">
        <v>312</v>
      </c>
    </row>
    <row spans="1:3" r="9">
      <c t="s" r="A9" s="4">
        <v>313</v>
      </c>
      <c t="n" r="B9" s="6">
        <v>687</v>
      </c>
      <c t="n" r="C9" s="6">
        <v>6531</v>
      </c>
    </row>
    <row spans="1:3" r="10">
      <c t="s" r="A10" s="4">
        <v>375</v>
      </c>
    </row>
    <row spans="1:3" r="11">
      <c t="s" r="A11" s="3">
        <v>312</v>
      </c>
    </row>
    <row spans="1:3" r="12">
      <c t="s" r="A12" s="4">
        <v>313</v>
      </c>
      <c t="n" r="B12" s="6">
        <v>1641</v>
      </c>
      <c t="n" r="C12" s="6">
        <v>1650</v>
      </c>
    </row>
    <row spans="1:3" r="13">
      <c t="s" r="A13" s="4">
        <v>376</v>
      </c>
    </row>
    <row spans="1:3" r="14">
      <c t="s" r="A14" s="3">
        <v>312</v>
      </c>
    </row>
    <row spans="1:3" r="15">
      <c t="s" r="A15" s="4">
        <v>313</v>
      </c>
      <c t="n" r="B15" s="6">
        <v>415</v>
      </c>
      <c t="n" r="C15" s="6">
        <v>426</v>
      </c>
    </row>
    <row spans="1:3" r="16">
      <c t="s" r="A16" s="4">
        <v>316</v>
      </c>
    </row>
    <row spans="1:3" r="17">
      <c t="s" r="A17" s="3">
        <v>312</v>
      </c>
    </row>
    <row spans="1:3" r="18">
      <c t="s" r="A18" s="4">
        <v>313</v>
      </c>
      <c t="n" r="B18" s="6">
        <v>10983</v>
      </c>
      <c t="n" r="C18" s="6">
        <v>11779</v>
      </c>
    </row>
    <row spans="1:3" r="19">
      <c t="s" r="A19" s="4">
        <v>377</v>
      </c>
    </row>
    <row spans="1:3" r="20">
      <c t="s" r="A20" s="3">
        <v>312</v>
      </c>
    </row>
    <row spans="1:3" r="21">
      <c t="s" r="A21" s="4">
        <v>313</v>
      </c>
      <c t="n" r="B21" s="6">
        <v>10983</v>
      </c>
      <c t="n" r="C21" s="6">
        <v>11779</v>
      </c>
    </row>
    <row spans="1:3" r="22">
      <c t="s" r="A22" s="4">
        <v>317</v>
      </c>
    </row>
    <row spans="1:3" r="23">
      <c t="s" r="A23" s="3">
        <v>312</v>
      </c>
    </row>
    <row spans="1:3" r="24">
      <c t="s" r="A24" s="4">
        <v>313</v>
      </c>
      <c t="n" r="B24" s="6">
        <v>30167</v>
      </c>
      <c t="n" r="C24" s="6">
        <v>27440</v>
      </c>
    </row>
    <row spans="1:3" r="25">
      <c t="s" r="A25" s="4">
        <v>378</v>
      </c>
    </row>
    <row spans="1:3" r="26">
      <c t="s" r="A26" s="3">
        <v>312</v>
      </c>
    </row>
    <row spans="1:3" r="27">
      <c t="s" r="A27" s="4">
        <v>313</v>
      </c>
      <c t="n" r="B27" s="6">
        <v>30157</v>
      </c>
      <c t="n" r="C27" s="6">
        <v>27429</v>
      </c>
    </row>
    <row spans="1:3" r="28">
      <c t="s" r="A28" s="4">
        <v>379</v>
      </c>
    </row>
    <row spans="1:3" r="29">
      <c t="s" r="A29" s="3">
        <v>312</v>
      </c>
    </row>
    <row spans="1:3" r="30">
      <c t="s" r="A30" s="4">
        <v>313</v>
      </c>
      <c t="n" r="B30" s="6">
        <v>10</v>
      </c>
      <c t="n" r="C30" s="6">
        <v>11</v>
      </c>
    </row>
    <row spans="1:3" r="31">
      <c t="s" r="A31" s="4">
        <v>318</v>
      </c>
    </row>
    <row spans="1:3" r="32">
      <c t="s" r="A32" s="3">
        <v>312</v>
      </c>
    </row>
    <row spans="1:3" r="33">
      <c t="s" r="A33" s="4">
        <v>313</v>
      </c>
      <c t="n" r="B33" s="6">
        <v>105055</v>
      </c>
      <c t="n" r="C33" s="6">
        <v>100268</v>
      </c>
    </row>
    <row spans="1:3" r="34">
      <c t="s" r="A34" s="4">
        <v>380</v>
      </c>
    </row>
    <row spans="1:3" r="35">
      <c t="s" r="A35" s="3">
        <v>312</v>
      </c>
    </row>
    <row spans="1:3" r="36">
      <c t="s" r="A36" s="4">
        <v>313</v>
      </c>
      <c t="n" r="B36" s="6">
        <v>104859</v>
      </c>
      <c t="n" r="C36" s="6">
        <v>95809</v>
      </c>
    </row>
    <row spans="1:3" r="37">
      <c t="s" r="A37" s="4">
        <v>381</v>
      </c>
    </row>
    <row spans="1:3" r="38">
      <c t="s" r="A38" s="3">
        <v>312</v>
      </c>
    </row>
    <row spans="1:3" r="39">
      <c t="s" r="A39" s="4">
        <v>313</v>
      </c>
      <c t="n" r="C39" s="6">
        <v>4212</v>
      </c>
    </row>
    <row spans="1:3" r="40">
      <c t="s" r="A40" s="4">
        <v>382</v>
      </c>
    </row>
    <row spans="1:3" r="41">
      <c t="s" r="A41" s="3">
        <v>312</v>
      </c>
    </row>
    <row spans="1:3" r="42">
      <c t="s" r="A42" s="4">
        <v>313</v>
      </c>
      <c t="n" r="B42" s="6">
        <v>196</v>
      </c>
      <c t="n" r="C42" s="6">
        <v>247</v>
      </c>
    </row>
    <row spans="1:3" r="43">
      <c t="s" r="A43" s="4">
        <v>319</v>
      </c>
    </row>
    <row spans="1:3" r="44">
      <c t="s" r="A44" s="3">
        <v>312</v>
      </c>
    </row>
    <row spans="1:3" r="45">
      <c t="s" r="A45" s="4">
        <v>313</v>
      </c>
      <c t="n" r="B45" s="6">
        <v>147561</v>
      </c>
      <c t="n" r="C45" s="6">
        <v>140952</v>
      </c>
    </row>
    <row spans="1:3" r="46">
      <c t="s" r="A46" s="4">
        <v>383</v>
      </c>
    </row>
    <row spans="1:3" r="47">
      <c t="s" r="A47" s="3">
        <v>312</v>
      </c>
    </row>
    <row spans="1:3" r="48">
      <c t="s" r="A48" s="4">
        <v>313</v>
      </c>
      <c t="n" r="B48" s="6">
        <v>145762</v>
      </c>
      <c t="n" r="C48" s="6">
        <v>138034</v>
      </c>
    </row>
    <row spans="1:3" r="49">
      <c t="s" r="A49" s="4">
        <v>384</v>
      </c>
    </row>
    <row spans="1:3" r="50">
      <c t="s" r="A50" s="3">
        <v>312</v>
      </c>
    </row>
    <row spans="1:3" r="51">
      <c t="s" r="A51" s="4">
        <v>313</v>
      </c>
      <c t="n" r="C51" s="6">
        <v>1155</v>
      </c>
    </row>
    <row spans="1:3" r="52">
      <c t="s" r="A52" s="4">
        <v>385</v>
      </c>
    </row>
    <row spans="1:3" r="53">
      <c t="s" r="A53" s="3">
        <v>312</v>
      </c>
    </row>
    <row spans="1:3" r="54">
      <c t="s" r="A54" s="4">
        <v>313</v>
      </c>
      <c t="n" r="B54" s="6">
        <v>1439</v>
      </c>
      <c t="n" r="C54" s="6">
        <v>1395</v>
      </c>
    </row>
    <row spans="1:3" r="55">
      <c t="s" r="A55" s="4">
        <v>386</v>
      </c>
    </row>
    <row spans="1:3" r="56">
      <c t="s" r="A56" s="3">
        <v>312</v>
      </c>
    </row>
    <row spans="1:3" r="57">
      <c t="s" r="A57" s="4">
        <v>313</v>
      </c>
      <c t="n" r="B57" s="6">
        <v>360</v>
      </c>
      <c t="n" r="C57" s="6">
        <v>368</v>
      </c>
    </row>
    <row spans="1:3" r="58">
      <c t="s" r="A58" s="4">
        <v>320</v>
      </c>
    </row>
    <row spans="1:3" r="59">
      <c t="s" r="A59" s="3">
        <v>312</v>
      </c>
    </row>
    <row spans="1:3" r="60">
      <c t="s" r="A60" s="4">
        <v>313</v>
      </c>
      <c t="n" r="B60" s="6">
        <v>52913</v>
      </c>
      <c t="n" r="C60" s="6">
        <v>53012</v>
      </c>
    </row>
    <row spans="1:3" r="61">
      <c t="s" r="A61" s="4">
        <v>387</v>
      </c>
    </row>
    <row spans="1:3" r="62">
      <c t="s" r="A62" s="3">
        <v>312</v>
      </c>
    </row>
    <row spans="1:3" r="63">
      <c t="s" r="A63" s="4">
        <v>313</v>
      </c>
      <c t="n" r="B63" s="6">
        <v>52181</v>
      </c>
      <c t="n" r="C63" s="6">
        <v>51801</v>
      </c>
    </row>
    <row spans="1:3" r="64">
      <c t="s" r="A64" s="4">
        <v>388</v>
      </c>
    </row>
    <row spans="1:3" r="65">
      <c t="s" r="A65" s="3">
        <v>312</v>
      </c>
    </row>
    <row spans="1:3" r="66">
      <c t="s" r="A66" s="4">
        <v>313</v>
      </c>
      <c t="n" r="B66" s="6">
        <v>687</v>
      </c>
      <c t="n" r="C66" s="6">
        <v>1164</v>
      </c>
    </row>
    <row spans="1:3" r="67">
      <c t="s" r="A67" s="4">
        <v>389</v>
      </c>
    </row>
    <row spans="1:3" r="68">
      <c t="s" r="A68" s="3">
        <v>312</v>
      </c>
    </row>
    <row spans="1:3" r="69">
      <c t="s" r="A69" s="4">
        <v>313</v>
      </c>
      <c t="n" r="B69" s="6">
        <v>45</v>
      </c>
      <c t="n" r="C69" s="6">
        <v>47</v>
      </c>
    </row>
    <row spans="1:3" r="70">
      <c t="s" r="A70" s="4">
        <v>321</v>
      </c>
    </row>
    <row spans="1:3" r="71">
      <c t="s" r="A71" s="3">
        <v>312</v>
      </c>
    </row>
    <row spans="1:3" r="72">
      <c t="s" r="A72" s="4">
        <v>313</v>
      </c>
      <c t="n" r="B72" s="6">
        <v>26954</v>
      </c>
      <c t="n" r="C72" s="6">
        <v>26376</v>
      </c>
    </row>
    <row spans="1:3" r="73">
      <c t="s" r="A73" s="4">
        <v>390</v>
      </c>
    </row>
    <row spans="1:3" r="74">
      <c t="s" r="A74" s="3">
        <v>312</v>
      </c>
    </row>
    <row spans="1:3" r="75">
      <c t="s" r="A75" s="4">
        <v>313</v>
      </c>
      <c t="n" r="B75" s="6">
        <v>26954</v>
      </c>
      <c t="n" r="C75" s="6">
        <v>26376</v>
      </c>
    </row>
    <row spans="1:3" r="76">
      <c t="s" r="A76" s="4">
        <v>322</v>
      </c>
    </row>
    <row spans="1:3" r="77">
      <c t="s" r="A77" s="3">
        <v>312</v>
      </c>
    </row>
    <row spans="1:3" r="78">
      <c t="s" r="A78" s="4">
        <v>313</v>
      </c>
      <c t="n" r="B78" s="6">
        <v>7430</v>
      </c>
      <c t="n" r="C78" s="6">
        <v>7531</v>
      </c>
    </row>
    <row spans="1:3" r="79">
      <c t="s" r="A79" s="4">
        <v>391</v>
      </c>
    </row>
    <row spans="1:3" r="80">
      <c t="s" r="A80" s="3">
        <v>312</v>
      </c>
    </row>
    <row spans="1:3" r="81">
      <c t="s" r="A81" s="4">
        <v>313</v>
      </c>
      <c t="n" r="B81" s="6">
        <v>7424</v>
      </c>
      <c t="n" r="C81" s="6">
        <v>7523</v>
      </c>
    </row>
    <row spans="1:3" r="82">
      <c t="s" r="A82" s="4">
        <v>392</v>
      </c>
    </row>
    <row spans="1:3" r="83">
      <c t="s" r="A83" s="3">
        <v>312</v>
      </c>
    </row>
    <row spans="1:3" r="84">
      <c t="s" r="A84" s="4">
        <v>313</v>
      </c>
      <c t="n" r="B84" s="7">
        <v>6</v>
      </c>
      <c t="n" r="C84" s="7">
        <v>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3</v>
      </c>
      <c t="s" r="B1" s="2">
        <v>1</v>
      </c>
    </row>
    <row spans="1:3" r="2">
      <c t="s" r="B2" s="2">
        <v>2</v>
      </c>
      <c t="s" r="C2" s="2">
        <v>80</v>
      </c>
    </row>
    <row spans="1:3" r="3">
      <c t="s" r="A3" s="3">
        <v>394</v>
      </c>
    </row>
    <row spans="1:3" r="4">
      <c t="s" r="A4" s="4">
        <v>395</v>
      </c>
      <c t="n" r="B4" s="7">
        <v>5657</v>
      </c>
      <c t="n" r="C4" s="7">
        <v>7408</v>
      </c>
    </row>
    <row spans="1:3" r="5">
      <c t="s" r="A5" s="4">
        <v>396</v>
      </c>
      <c t="n" r="B5" s="6">
        <v>-420</v>
      </c>
      <c t="n" r="C5" s="6">
        <v>-422</v>
      </c>
    </row>
    <row spans="1:3" r="6">
      <c t="s" r="A6" s="4">
        <v>397</v>
      </c>
      <c t="n" r="B6" s="6">
        <v>5237</v>
      </c>
      <c t="n" r="C6" s="6">
        <v>6986</v>
      </c>
    </row>
    <row spans="1:3" r="7">
      <c t="s" r="A7" s="4">
        <v>398</v>
      </c>
      <c t="n" r="B7" s="6">
        <v>6106</v>
      </c>
      <c t="n" r="C7" s="6">
        <v>7339</v>
      </c>
    </row>
    <row spans="1:3" r="8">
      <c t="s" r="A8" s="4">
        <v>399</v>
      </c>
      <c t="n" r="B8" s="6">
        <v>-420</v>
      </c>
      <c t="n" r="C8" s="6">
        <v>-422</v>
      </c>
    </row>
    <row spans="1:3" r="9">
      <c t="s" r="A9" s="4">
        <v>400</v>
      </c>
      <c t="n" r="B9" s="6">
        <v>5686</v>
      </c>
      <c t="n" r="C9" s="6">
        <v>6917</v>
      </c>
    </row>
    <row spans="1:3" r="10">
      <c t="s" r="A10" s="4">
        <v>401</v>
      </c>
      <c t="n" r="B10" s="6">
        <v>473</v>
      </c>
    </row>
    <row spans="1:3" r="11">
      <c t="s" r="A11" s="4">
        <v>402</v>
      </c>
      <c t="n" r="B11" s="6">
        <v>473</v>
      </c>
    </row>
    <row spans="1:3" r="12">
      <c t="s" r="A12" s="4">
        <v>403</v>
      </c>
      <c t="n" r="B12" s="6">
        <v>-24</v>
      </c>
      <c t="n" r="C12" s="6">
        <v>-69</v>
      </c>
    </row>
    <row spans="1:3" r="13">
      <c t="s" r="A13" s="4">
        <v>404</v>
      </c>
      <c t="n" r="B13" s="7">
        <v>-24</v>
      </c>
      <c t="n" r="C13" s="7">
        <v>-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79</v>
      </c>
      <c t="s" r="B1" s="2">
        <v>1</v>
      </c>
    </row>
    <row spans="1:3" r="2">
      <c t="s" r="B2" s="2">
        <v>2</v>
      </c>
      <c t="s" r="C2" s="2">
        <v>80</v>
      </c>
    </row>
    <row spans="1:3" r="3">
      <c t="s" r="A3" s="3">
        <v>81</v>
      </c>
    </row>
    <row spans="1:3" r="4">
      <c t="s" r="A4" s="4">
        <v>82</v>
      </c>
      <c t="n" r="B4" s="7">
        <v>4256</v>
      </c>
      <c t="n" r="C4" s="7">
        <v>3899</v>
      </c>
    </row>
    <row spans="1:3" r="5">
      <c t="s" r="A5" s="4">
        <v>83</v>
      </c>
      <c t="n" r="B5" s="6">
        <v>204</v>
      </c>
      <c t="n" r="C5" s="6">
        <v>206</v>
      </c>
    </row>
    <row spans="1:3" r="6">
      <c t="s" r="A6" s="4">
        <v>84</v>
      </c>
      <c t="n" r="B6" s="6">
        <v>101</v>
      </c>
      <c t="n" r="C6" s="6">
        <v>103</v>
      </c>
    </row>
    <row spans="1:3" r="7">
      <c t="s" r="A7" s="4">
        <v>85</v>
      </c>
      <c t="n" r="B7" s="6">
        <v>34</v>
      </c>
      <c t="n" r="C7" s="6">
        <v>33</v>
      </c>
    </row>
    <row spans="1:3" r="8">
      <c t="s" r="A8" s="4">
        <v>86</v>
      </c>
      <c t="n" r="B8" s="6">
        <v>19</v>
      </c>
      <c t="n" r="C8" s="6">
        <v>9</v>
      </c>
    </row>
    <row spans="1:3" r="9">
      <c t="s" r="A9" s="4">
        <v>87</v>
      </c>
      <c t="n" r="B9" s="6">
        <v>4614</v>
      </c>
      <c t="n" r="C9" s="6">
        <v>4250</v>
      </c>
    </row>
    <row spans="1:3" r="10">
      <c t="s" r="A10" s="3">
        <v>88</v>
      </c>
    </row>
    <row spans="1:3" r="11">
      <c t="s" r="A11" s="4">
        <v>89</v>
      </c>
      <c t="n" r="B11" s="6">
        <v>504</v>
      </c>
      <c t="n" r="C11" s="6">
        <v>448</v>
      </c>
    </row>
    <row spans="1:3" r="12">
      <c t="s" r="A12" s="4">
        <v>49</v>
      </c>
      <c t="n" r="B12" s="6">
        <v>134</v>
      </c>
    </row>
    <row spans="1:3" r="13">
      <c t="s" r="A13" s="4">
        <v>90</v>
      </c>
      <c t="n" r="B13" s="6">
        <v>97</v>
      </c>
      <c t="n" r="C13" s="6">
        <v>92</v>
      </c>
    </row>
    <row spans="1:3" r="14">
      <c t="s" r="A14" s="4">
        <v>91</v>
      </c>
      <c t="n" r="B14" s="6">
        <v>735</v>
      </c>
      <c t="n" r="C14" s="6">
        <v>540</v>
      </c>
    </row>
    <row spans="1:3" r="15">
      <c t="s" r="A15" s="4">
        <v>92</v>
      </c>
      <c t="n" r="B15" s="6">
        <v>3879</v>
      </c>
      <c t="n" r="C15" s="6">
        <v>3710</v>
      </c>
    </row>
    <row spans="1:3" r="16">
      <c t="s" r="A16" s="4">
        <v>93</v>
      </c>
      <c t="n" r="B16" s="6">
        <v>60</v>
      </c>
    </row>
    <row spans="1:3" r="17">
      <c t="s" r="A17" s="4">
        <v>94</v>
      </c>
      <c t="n" r="B17" s="6">
        <v>3819</v>
      </c>
      <c t="n" r="C17" s="6">
        <v>3710</v>
      </c>
    </row>
    <row spans="1:3" r="18">
      <c t="s" r="A18" s="3">
        <v>95</v>
      </c>
    </row>
    <row spans="1:3" r="19">
      <c t="s" r="A19" s="4">
        <v>96</v>
      </c>
      <c t="n" r="B19" s="6">
        <v>154</v>
      </c>
      <c t="n" r="C19" s="6">
        <v>110</v>
      </c>
    </row>
    <row spans="1:3" r="20">
      <c t="s" r="A20" s="4">
        <v>97</v>
      </c>
      <c t="n" r="B20" s="6">
        <v>147</v>
      </c>
      <c t="n" r="C20" s="6">
        <v>122</v>
      </c>
    </row>
    <row spans="1:3" r="21">
      <c t="s" r="A21" s="4">
        <v>98</v>
      </c>
      <c t="n" r="B21" s="6">
        <v>175</v>
      </c>
      <c t="n" r="C21" s="6">
        <v>120</v>
      </c>
    </row>
    <row spans="1:3" r="22">
      <c t="s" r="A22" s="4">
        <v>99</v>
      </c>
      <c t="n" r="B22" s="6">
        <v>5</v>
      </c>
      <c t="n" r="C22" s="6">
        <v>40</v>
      </c>
    </row>
    <row spans="1:3" r="23">
      <c t="s" r="A23" s="4">
        <v>100</v>
      </c>
      <c t="n" r="B23" s="6">
        <v>130</v>
      </c>
      <c t="n" r="C23" s="6">
        <v>143</v>
      </c>
    </row>
    <row spans="1:3" r="24">
      <c t="s" r="A24" s="4">
        <v>101</v>
      </c>
      <c t="n" r="B24" s="6">
        <v>611</v>
      </c>
      <c t="n" r="C24" s="6">
        <v>535</v>
      </c>
    </row>
    <row spans="1:3" r="25">
      <c t="s" r="A25" s="3">
        <v>102</v>
      </c>
    </row>
    <row spans="1:3" r="26">
      <c t="s" r="A26" s="4">
        <v>103</v>
      </c>
      <c t="n" r="B26" s="6">
        <v>1726</v>
      </c>
      <c t="n" r="C26" s="6">
        <v>1541</v>
      </c>
    </row>
    <row spans="1:3" r="27">
      <c t="s" r="A27" s="4">
        <v>104</v>
      </c>
      <c t="n" r="B27" s="6">
        <v>434</v>
      </c>
      <c t="n" r="C27" s="6">
        <v>445</v>
      </c>
    </row>
    <row spans="1:3" r="28">
      <c t="s" r="A28" s="4">
        <v>105</v>
      </c>
      <c t="n" r="B28" s="6">
        <v>232</v>
      </c>
      <c t="n" r="C28" s="6">
        <v>212</v>
      </c>
    </row>
    <row spans="1:3" r="29">
      <c t="s" r="A29" s="4">
        <v>106</v>
      </c>
      <c t="n" r="B29" s="6">
        <v>94</v>
      </c>
      <c t="n" r="C29" s="6">
        <v>242</v>
      </c>
    </row>
    <row spans="1:3" r="30">
      <c t="s" r="A30" s="4">
        <v>107</v>
      </c>
      <c t="n" r="B30" s="6">
        <v>101</v>
      </c>
      <c t="n" r="C30" s="6">
        <v>112</v>
      </c>
    </row>
    <row spans="1:3" r="31">
      <c t="s" r="A31" s="4">
        <v>108</v>
      </c>
      <c t="n" r="B31" s="6">
        <v>92</v>
      </c>
      <c t="n" r="C31" s="6">
        <v>66</v>
      </c>
    </row>
    <row spans="1:3" r="32">
      <c t="s" r="A32" s="4">
        <v>109</v>
      </c>
      <c t="n" r="B32" s="6">
        <v>83</v>
      </c>
      <c t="n" r="C32" s="6">
        <v>75</v>
      </c>
    </row>
    <row spans="1:3" r="33">
      <c t="s" r="A33" s="4">
        <v>110</v>
      </c>
      <c t="n" r="B33" s="6">
        <v>22</v>
      </c>
      <c t="n" r="C33" s="6">
        <v>30</v>
      </c>
    </row>
    <row spans="1:3" r="34">
      <c t="s" r="A34" s="4">
        <v>111</v>
      </c>
      <c t="n" r="B34" s="6">
        <v>107</v>
      </c>
      <c t="n" r="C34" s="6">
        <v>52</v>
      </c>
    </row>
    <row spans="1:3" r="35">
      <c t="s" r="A35" s="4">
        <v>112</v>
      </c>
      <c t="n" r="B35" s="6">
        <v>371</v>
      </c>
      <c t="n" r="C35" s="6">
        <v>334</v>
      </c>
    </row>
    <row spans="1:3" r="36">
      <c t="s" r="A36" s="4">
        <v>113</v>
      </c>
      <c t="n" r="B36" s="6">
        <v>3262</v>
      </c>
      <c t="n" r="C36" s="6">
        <v>3109</v>
      </c>
    </row>
    <row spans="1:3" r="37">
      <c t="s" r="A37" s="4">
        <v>114</v>
      </c>
      <c t="n" r="B37" s="6">
        <v>1168</v>
      </c>
      <c t="n" r="C37" s="6">
        <v>1136</v>
      </c>
    </row>
    <row spans="1:3" r="38">
      <c t="s" r="A38" s="4">
        <v>115</v>
      </c>
      <c t="n" r="B38" s="6">
        <v>353</v>
      </c>
      <c t="n" r="C38" s="6">
        <v>346</v>
      </c>
    </row>
    <row spans="1:3" r="39">
      <c t="s" r="A39" s="4">
        <v>116</v>
      </c>
      <c t="n" r="B39" s="6">
        <v>815</v>
      </c>
      <c t="n" r="C39" s="6">
        <v>790</v>
      </c>
    </row>
    <row spans="1:3" r="40">
      <c t="s" r="A40" s="4">
        <v>117</v>
      </c>
      <c t="n" r="B40" s="6">
        <v>14</v>
      </c>
      <c t="n" r="C40" s="6">
        <v>14</v>
      </c>
    </row>
    <row spans="1:3" r="41">
      <c t="s" r="A41" s="4">
        <v>118</v>
      </c>
      <c t="n" r="B41" s="6">
        <v>801</v>
      </c>
      <c t="n" r="C41" s="6">
        <v>776</v>
      </c>
    </row>
    <row spans="1:3" r="42">
      <c t="s" r="A42" s="4">
        <v>119</v>
      </c>
      <c t="n" r="B42" s="6">
        <v>204</v>
      </c>
      <c t="n" r="C42" s="6">
        <v>210</v>
      </c>
    </row>
    <row spans="1:3" r="43">
      <c t="s" r="A43" s="4">
        <v>120</v>
      </c>
      <c t="n" r="B43" s="7">
        <v>597</v>
      </c>
      <c t="n" r="C43" s="7">
        <v>566</v>
      </c>
    </row>
    <row spans="1:3" r="44">
      <c t="s" r="A44" s="4">
        <v>121</v>
      </c>
      <c t="n" r="B44" s="8">
        <v>0.18</v>
      </c>
      <c t="n" r="C44" s="8">
        <v>0.17</v>
      </c>
    </row>
    <row spans="1:3" r="45">
      <c t="s" r="A45" s="4">
        <v>122</v>
      </c>
      <c t="n" r="B45" s="8">
        <v>0.14</v>
      </c>
      <c t="n" r="C45" s="8">
        <v>0.14</v>
      </c>
    </row>
    <row spans="1:3" r="46">
      <c t="s" r="A46" s="4">
        <v>123</v>
      </c>
      <c t="n" r="B46" s="6">
        <v>3366778</v>
      </c>
      <c t="n" r="C46" s="6">
        <v>3291517</v>
      </c>
    </row>
    <row spans="1:3" r="47">
      <c t="s" r="A47" s="4">
        <v>124</v>
      </c>
      <c t="n" r="B47" s="6">
        <v>5565629</v>
      </c>
      <c t="n" r="C47" s="6">
        <v>55315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405</v>
      </c>
      <c t="s" r="B1" s="2">
        <v>1</v>
      </c>
    </row>
    <row spans="1:5" r="2">
      <c t="s" r="B2" s="2">
        <v>2</v>
      </c>
      <c t="s" r="C2" s="2">
        <v>80</v>
      </c>
      <c t="s" r="D2" s="2">
        <v>30</v>
      </c>
      <c t="s" r="E2" s="2">
        <v>311</v>
      </c>
    </row>
    <row spans="1:5" r="3">
      <c t="s" r="A3" s="3">
        <v>406</v>
      </c>
    </row>
    <row spans="1:5" r="4">
      <c t="s" r="A4" s="4">
        <v>407</v>
      </c>
      <c t="n" r="B4" s="7">
        <v>5686</v>
      </c>
      <c t="n" r="C4" s="7">
        <v>6917</v>
      </c>
      <c t="n" r="D4" s="7">
        <v>5237</v>
      </c>
      <c t="n" r="E4" s="7">
        <v>6986</v>
      </c>
    </row>
    <row spans="1:5" r="5">
      <c t="s" r="A5" s="4">
        <v>408</v>
      </c>
      <c t="n" r="C5" s="6">
        <v>0</v>
      </c>
    </row>
    <row spans="1:5" r="6">
      <c t="s" r="A6" s="4">
        <v>409</v>
      </c>
      <c t="n" r="B6" s="6">
        <v>22</v>
      </c>
      <c t="n" r="C6" s="6">
        <v>30</v>
      </c>
    </row>
    <row spans="1:5" r="7">
      <c t="s" r="A7" s="4">
        <v>410</v>
      </c>
      <c t="n" r="B7" s="6">
        <v>22</v>
      </c>
      <c t="n" r="C7" s="7">
        <v>30</v>
      </c>
    </row>
    <row spans="1:5" r="8">
      <c t="s" r="A8" s="4">
        <v>411</v>
      </c>
    </row>
    <row spans="1:5" r="9">
      <c t="s" r="A9" s="3">
        <v>406</v>
      </c>
    </row>
    <row spans="1:5" r="10">
      <c t="s" r="A10" s="4">
        <v>407</v>
      </c>
      <c t="n" r="B10" s="6">
        <v>2496</v>
      </c>
      <c t="n" r="D10" s="6">
        <v>2520</v>
      </c>
    </row>
    <row spans="1:5" r="11">
      <c t="s" r="A11" s="4">
        <v>412</v>
      </c>
    </row>
    <row spans="1:5" r="12">
      <c t="s" r="A12" s="3">
        <v>406</v>
      </c>
    </row>
    <row spans="1:5" r="13">
      <c t="s" r="A13" s="4">
        <v>407</v>
      </c>
      <c t="n" r="B13" s="6">
        <v>423</v>
      </c>
      <c t="n" r="D13" s="6">
        <v>423</v>
      </c>
    </row>
    <row spans="1:5" r="14">
      <c t="s" r="A14" s="4">
        <v>413</v>
      </c>
    </row>
    <row spans="1:5" r="15">
      <c t="s" r="A15" s="3">
        <v>406</v>
      </c>
    </row>
    <row spans="1:5" r="16">
      <c t="s" r="A16" s="4">
        <v>407</v>
      </c>
      <c t="n" r="B16" s="6">
        <v>90</v>
      </c>
      <c t="n" r="D16" s="6">
        <v>90</v>
      </c>
    </row>
    <row spans="1:5" r="17">
      <c t="s" r="A17" s="4">
        <v>414</v>
      </c>
    </row>
    <row spans="1:5" r="18">
      <c t="s" r="A18" s="3">
        <v>406</v>
      </c>
    </row>
    <row spans="1:5" r="19">
      <c t="s" r="A19" s="4">
        <v>407</v>
      </c>
      <c t="n" r="B19" s="7">
        <v>2677</v>
      </c>
      <c t="n" r="D19" s="7">
        <v>22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spans="1:5" r="1">
      <c t="s" r="A1" s="1">
        <v>415</v>
      </c>
      <c t="s" r="B1" s="2">
        <v>416</v>
      </c>
      <c t="s" r="C1" s="2">
        <v>2</v>
      </c>
      <c t="s" r="D1" s="2">
        <v>80</v>
      </c>
      <c t="s" r="E1" s="2">
        <v>417</v>
      </c>
    </row>
    <row spans="1:5" r="2">
      <c t="s" r="A2" s="3">
        <v>418</v>
      </c>
    </row>
    <row spans="1:5" r="3">
      <c t="s" r="A3" s="4">
        <v>419</v>
      </c>
      <c t="n" r="C3" s="7">
        <v>37</v>
      </c>
      <c t="n" r="D3" s="7">
        <v>33</v>
      </c>
    </row>
    <row spans="1:5" r="4">
      <c t="s" r="A4" s="4">
        <v>420</v>
      </c>
      <c t="n" r="B4" s="6">
        <v>165000</v>
      </c>
    </row>
    <row spans="1:5" r="5">
      <c t="s" r="A5" s="4">
        <v>421</v>
      </c>
      <c t="n" r="B5" s="8">
        <v>2.29</v>
      </c>
    </row>
    <row spans="1:5" r="6">
      <c t="s" r="A6" s="4">
        <v>422</v>
      </c>
    </row>
    <row spans="1:5" r="7">
      <c t="s" r="A7" s="3">
        <v>418</v>
      </c>
    </row>
    <row spans="1:5" r="8">
      <c t="s" r="A8" s="4">
        <v>419</v>
      </c>
      <c t="n" r="C8" s="6">
        <v>19</v>
      </c>
      <c t="n" r="D8" s="6">
        <v>18</v>
      </c>
    </row>
    <row spans="1:5" r="9">
      <c t="s" r="A9" s="4">
        <v>423</v>
      </c>
      <c t="s" r="B9" s="4">
        <v>424</v>
      </c>
    </row>
    <row spans="1:5" r="10">
      <c t="s" r="A10" s="4">
        <v>425</v>
      </c>
      <c t="s" r="B10" s="4">
        <v>426</v>
      </c>
    </row>
    <row spans="1:5" r="11">
      <c t="s" r="A11" s="4">
        <v>427</v>
      </c>
      <c t="s" r="B11" s="4">
        <v>428</v>
      </c>
    </row>
    <row spans="1:5" r="12">
      <c t="s" r="A12" s="4">
        <v>429</v>
      </c>
      <c t="s" r="B12" s="4">
        <v>430</v>
      </c>
    </row>
    <row spans="1:5" r="13">
      <c t="s" r="A13" s="4">
        <v>431</v>
      </c>
      <c t="s" r="B13" s="4">
        <v>432</v>
      </c>
    </row>
    <row spans="1:5" r="14">
      <c t="s" r="A14" s="4">
        <v>433</v>
      </c>
      <c t="n" r="C14" s="7">
        <v>282</v>
      </c>
    </row>
    <row spans="1:5" r="15">
      <c t="s" r="A15" s="4">
        <v>434</v>
      </c>
      <c t="s" r="C15" s="4">
        <v>435</v>
      </c>
    </row>
    <row spans="1:5" r="16">
      <c t="s" r="A16" s="4">
        <v>436</v>
      </c>
    </row>
    <row spans="1:5" r="17">
      <c t="s" r="A17" s="3">
        <v>418</v>
      </c>
    </row>
    <row spans="1:5" r="18">
      <c t="s" r="A18" s="4">
        <v>419</v>
      </c>
      <c t="n" r="C18" s="7">
        <v>18</v>
      </c>
      <c t="n" r="D18" s="7">
        <v>15</v>
      </c>
    </row>
    <row spans="1:5" r="19">
      <c t="s" r="A19" s="4">
        <v>423</v>
      </c>
      <c t="s" r="C19" s="4">
        <v>424</v>
      </c>
    </row>
    <row spans="1:5" r="20">
      <c t="s" r="A20" s="4">
        <v>433</v>
      </c>
      <c t="n" r="C20" s="7">
        <v>165</v>
      </c>
    </row>
    <row spans="1:5" r="21">
      <c t="s" r="A21" s="4">
        <v>437</v>
      </c>
      <c t="n" r="E21" s="6">
        <v>132000</v>
      </c>
    </row>
    <row spans="1:5" r="22">
      <c t="s" r="A22" s="4">
        <v>438</v>
      </c>
      <c t="n" r="C22" s="6">
        <v>10723</v>
      </c>
      <c t="n" r="D22" s="6">
        <v>8670</v>
      </c>
    </row>
    <row spans="1:5" r="23">
      <c t="s" r="A23" s="4">
        <v>439</v>
      </c>
      <c t="n" r="C23" s="8">
        <v>9.449999999999999</v>
      </c>
      <c t="n" r="D23" s="8">
        <v>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40</v>
      </c>
      <c t="s" r="B1" s="2">
        <v>1</v>
      </c>
    </row>
    <row spans="1:3" r="2">
      <c t="s" r="B2" s="2">
        <v>441</v>
      </c>
    </row>
    <row spans="1:3" r="3">
      <c t="s" r="A3" s="3">
        <v>442</v>
      </c>
    </row>
    <row spans="1:3" r="4">
      <c t="s" r="A4" s="4">
        <v>443</v>
      </c>
      <c t="n" r="B4" s="6">
        <v>546460</v>
      </c>
    </row>
    <row spans="1:3" r="5">
      <c t="s" r="A5" s="4">
        <v>444</v>
      </c>
      <c t="n" r="B5" s="8">
        <v>8.619999999999999</v>
      </c>
    </row>
    <row spans="1:3" r="6">
      <c t="s" r="A6" s="4">
        <v>445</v>
      </c>
      <c t="n" r="B6" s="6">
        <v>546460</v>
      </c>
    </row>
    <row spans="1:3" r="7">
      <c t="s" r="A7" s="4">
        <v>446</v>
      </c>
      <c t="n" r="B7" s="8">
        <v>8.619999999999999</v>
      </c>
    </row>
    <row spans="1:3" r="8">
      <c t="s" r="A8" s="4">
        <v>447</v>
      </c>
      <c t="s" r="B8" s="4">
        <v>448</v>
      </c>
    </row>
    <row spans="1:3" r="9">
      <c t="s" r="A9" s="4">
        <v>449</v>
      </c>
      <c t="n" r="B9" s="7">
        <v>461028</v>
      </c>
      <c t="s" r="C9" s="4">
        <v>450</v>
      </c>
    </row>
    <row spans="1:3" r="10">
      <c t="s" r="A10" s="4">
        <v>451</v>
      </c>
      <c t="n" r="B10" s="6">
        <v>437793</v>
      </c>
    </row>
    <row spans="1:3" r="11">
      <c t="s" r="A11" s="4">
        <v>452</v>
      </c>
      <c t="n" r="B11" s="8">
        <v>9.039999999999999</v>
      </c>
    </row>
    <row spans="1:3" r="12">
      <c t="s" r="A12" s="4">
        <v>453</v>
      </c>
      <c t="s" r="B12" s="4">
        <v>454</v>
      </c>
    </row>
    <row spans="1:3" r="13">
      <c t="s" r="A13" s="4">
        <v>455</v>
      </c>
      <c t="n" r="B13" s="7">
        <v>200228</v>
      </c>
      <c t="s" r="C13" s="4">
        <v>450</v>
      </c>
    </row>
    <row spans="1:3" r="14">
      <c t="n" r="A14"/>
    </row>
    <row spans="1:3" r="15">
      <c t="s" r="A15" s="4">
        <v>450</v>
      </c>
      <c t="s" r="B15" s="4">
        <v>456</v>
      </c>
    </row>
  </sheetData>
  <mergeCells count="5">
    <mergeCell ref="A1:A2"/>
    <mergeCell ref="B1:C1"/>
    <mergeCell ref="B2:C2"/>
    <mergeCell ref="A14:C14"/>
    <mergeCell ref="B15:C1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7</v>
      </c>
      <c t="s" r="B1" s="2">
        <v>1</v>
      </c>
    </row>
    <row spans="1:3" r="2">
      <c t="s" r="B2" s="2">
        <v>2</v>
      </c>
      <c t="s" r="C2" s="2">
        <v>80</v>
      </c>
    </row>
    <row spans="1:3" r="3">
      <c t="s" r="A3" s="3">
        <v>458</v>
      </c>
    </row>
    <row spans="1:3" r="4">
      <c t="s" r="A4" s="4">
        <v>459</v>
      </c>
      <c t="n" r="B4" s="6">
        <v>37848</v>
      </c>
      <c t="n" r="C4" s="6">
        <v>37727</v>
      </c>
    </row>
    <row spans="1:3" r="5">
      <c t="s" r="A5" s="4">
        <v>459</v>
      </c>
      <c t="n" r="B5" s="8">
        <v>6.24</v>
      </c>
      <c t="n" r="C5" s="8">
        <v>5.56</v>
      </c>
    </row>
    <row spans="1:3" r="6">
      <c t="s" r="A6" s="4">
        <v>460</v>
      </c>
      <c t="n" r="B6" s="6">
        <v>10723</v>
      </c>
      <c t="n" r="C6" s="6">
        <v>8670</v>
      </c>
    </row>
    <row spans="1:3" r="7">
      <c t="s" r="A7" s="4">
        <v>460</v>
      </c>
      <c t="n" r="B7" s="8">
        <v>9.449999999999999</v>
      </c>
      <c t="n" r="C7" s="8">
        <v>7.7</v>
      </c>
    </row>
    <row spans="1:3" r="8">
      <c t="s" r="A8" s="4">
        <v>461</v>
      </c>
      <c t="n" r="B8" s="6">
        <v>-10938</v>
      </c>
      <c t="n" r="C8" s="6">
        <v>-10848</v>
      </c>
    </row>
    <row spans="1:3" r="9">
      <c t="s" r="A9" s="4">
        <v>461</v>
      </c>
      <c t="n" r="B9" s="8">
        <v>5.65</v>
      </c>
      <c t="n" r="C9" s="8">
        <v>5.56</v>
      </c>
    </row>
    <row spans="1:3" r="10">
      <c t="s" r="A10" s="4">
        <v>462</v>
      </c>
      <c t="n" r="B10" s="6">
        <v>37633</v>
      </c>
      <c t="n" r="C10" s="6">
        <v>35549</v>
      </c>
    </row>
    <row spans="1:3" r="11">
      <c t="s" r="A11" s="4">
        <v>462</v>
      </c>
      <c t="n" r="B11" s="8">
        <v>7.33</v>
      </c>
      <c t="n" r="C11" s="8">
        <v>6.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463</v>
      </c>
      <c t="s" r="B1" s="2">
        <v>1</v>
      </c>
    </row>
    <row spans="1:3" r="2">
      <c t="s" r="B2" s="2">
        <v>2</v>
      </c>
      <c t="s" r="C2" s="2">
        <v>30</v>
      </c>
    </row>
    <row spans="1:3" r="3">
      <c t="s" r="A3" s="3">
        <v>464</v>
      </c>
    </row>
    <row spans="1:3" r="4">
      <c t="s" r="A4" s="4">
        <v>465</v>
      </c>
      <c t="n" r="B4" s="7">
        <v>0</v>
      </c>
      <c t="n" r="C4" s="7">
        <v>0</v>
      </c>
    </row>
    <row spans="1:3" r="5">
      <c t="s" r="A5" s="4">
        <v>466</v>
      </c>
    </row>
    <row spans="1:3" r="6">
      <c t="s" r="A6" s="3">
        <v>464</v>
      </c>
    </row>
    <row spans="1:3" r="7">
      <c t="s" r="A7" s="4">
        <v>467</v>
      </c>
      <c t="s" r="B7" s="4">
        <v>468</v>
      </c>
    </row>
    <row spans="1:3" r="8">
      <c t="s" r="A8" s="4">
        <v>469</v>
      </c>
    </row>
    <row spans="1:3" r="9">
      <c t="s" r="A9" s="3">
        <v>464</v>
      </c>
    </row>
    <row spans="1:3" r="10">
      <c t="s" r="A10" s="4">
        <v>467</v>
      </c>
      <c t="s" r="B10" s="4">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1</v>
      </c>
      <c t="s" r="B1" s="2">
        <v>2</v>
      </c>
      <c t="s" r="C1" s="2">
        <v>30</v>
      </c>
    </row>
    <row spans="1:3" r="2">
      <c t="s" r="A2" s="3">
        <v>472</v>
      </c>
    </row>
    <row spans="1:3" r="3">
      <c t="s" r="A3" s="4">
        <v>473</v>
      </c>
      <c t="n" r="B3" s="7">
        <v>54757</v>
      </c>
      <c t="n" r="C3" s="7">
        <v>52544</v>
      </c>
    </row>
    <row spans="1:3" r="4">
      <c t="s" r="A4" s="4">
        <v>278</v>
      </c>
    </row>
    <row spans="1:3" r="5">
      <c t="s" r="A5" s="3">
        <v>472</v>
      </c>
    </row>
    <row spans="1:3" r="6">
      <c t="s" r="A6" s="4">
        <v>473</v>
      </c>
      <c t="n" r="B6" s="6">
        <v>28738</v>
      </c>
      <c t="n" r="C6" s="6">
        <v>26436</v>
      </c>
    </row>
    <row spans="1:3" r="7">
      <c t="s" r="A7" s="4">
        <v>279</v>
      </c>
    </row>
    <row spans="1:3" r="8">
      <c t="s" r="A8" s="3">
        <v>472</v>
      </c>
    </row>
    <row spans="1:3" r="9">
      <c t="s" r="A9" s="4">
        <v>473</v>
      </c>
      <c t="n" r="B9" s="6">
        <v>8373</v>
      </c>
      <c t="n" r="C9" s="6">
        <v>8773</v>
      </c>
    </row>
    <row spans="1:3" r="10">
      <c t="s" r="A10" s="4">
        <v>280</v>
      </c>
    </row>
    <row spans="1:3" r="11">
      <c t="s" r="A11" s="3">
        <v>472</v>
      </c>
    </row>
    <row spans="1:3" r="12">
      <c t="s" r="A12" s="4">
        <v>473</v>
      </c>
      <c t="n" r="B12" s="6">
        <v>17646</v>
      </c>
      <c t="n" r="C12" s="6">
        <v>17335</v>
      </c>
    </row>
    <row spans="1:3" r="13">
      <c t="s" r="A13" s="4">
        <v>474</v>
      </c>
    </row>
    <row spans="1:3" r="14">
      <c t="s" r="A14" s="3">
        <v>472</v>
      </c>
    </row>
    <row spans="1:3" r="15">
      <c t="s" r="A15" s="4">
        <v>473</v>
      </c>
      <c t="n" r="B15" s="6">
        <v>54757</v>
      </c>
      <c t="n" r="C15" s="6">
        <v>52544</v>
      </c>
    </row>
    <row spans="1:3" r="16">
      <c t="s" r="A16" s="4">
        <v>475</v>
      </c>
    </row>
    <row spans="1:3" r="17">
      <c t="s" r="A17" s="3">
        <v>472</v>
      </c>
    </row>
    <row spans="1:3" r="18">
      <c t="s" r="A18" s="4">
        <v>473</v>
      </c>
      <c t="n" r="B18" s="6">
        <v>28738</v>
      </c>
      <c t="n" r="C18" s="6">
        <v>26436</v>
      </c>
    </row>
    <row spans="1:3" r="19">
      <c t="s" r="A19" s="4">
        <v>476</v>
      </c>
    </row>
    <row spans="1:3" r="20">
      <c t="s" r="A20" s="3">
        <v>472</v>
      </c>
    </row>
    <row spans="1:3" r="21">
      <c t="s" r="A21" s="4">
        <v>473</v>
      </c>
      <c t="n" r="B21" s="6">
        <v>8373</v>
      </c>
      <c t="n" r="C21" s="6">
        <v>8773</v>
      </c>
    </row>
    <row spans="1:3" r="22">
      <c t="s" r="A22" s="4">
        <v>477</v>
      </c>
    </row>
    <row spans="1:3" r="23">
      <c t="s" r="A23" s="3">
        <v>472</v>
      </c>
    </row>
    <row spans="1:3" r="24">
      <c t="s" r="A24" s="4">
        <v>473</v>
      </c>
      <c t="n" r="B24" s="7">
        <v>17646</v>
      </c>
      <c t="n" r="C24" s="7">
        <v>173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78</v>
      </c>
      <c t="s" r="B1" s="2">
        <v>2</v>
      </c>
      <c t="s" r="C1" s="2">
        <v>30</v>
      </c>
      <c t="s" r="D1" s="2">
        <v>80</v>
      </c>
      <c t="s" r="E1" s="2">
        <v>311</v>
      </c>
    </row>
    <row spans="1:5" r="2">
      <c t="s" r="A2" s="3">
        <v>472</v>
      </c>
    </row>
    <row spans="1:5" r="3">
      <c t="s" r="A3" s="4">
        <v>479</v>
      </c>
      <c t="n" r="B3" s="7">
        <v>107</v>
      </c>
      <c t="n" r="C3" s="7">
        <v>110</v>
      </c>
    </row>
    <row spans="1:5" r="4">
      <c t="s" r="A4" s="4">
        <v>36</v>
      </c>
      <c t="n" r="B4" s="6">
        <v>289</v>
      </c>
      <c t="n" r="C4" s="6">
        <v>1643</v>
      </c>
    </row>
    <row spans="1:5" r="5">
      <c t="s" r="A5" s="4">
        <v>480</v>
      </c>
      <c t="n" r="B5" s="6">
        <v>5686</v>
      </c>
      <c t="n" r="C5" s="6">
        <v>5237</v>
      </c>
      <c t="n" r="D5" s="7">
        <v>6917</v>
      </c>
      <c t="n" r="E5" s="7">
        <v>6986</v>
      </c>
    </row>
    <row spans="1:5" r="6">
      <c t="s" r="A6" s="4">
        <v>474</v>
      </c>
    </row>
    <row spans="1:5" r="7">
      <c t="s" r="A7" s="3">
        <v>472</v>
      </c>
    </row>
    <row spans="1:5" r="8">
      <c t="s" r="A8" s="4">
        <v>36</v>
      </c>
      <c t="n" r="B8" s="6">
        <v>289</v>
      </c>
      <c t="n" r="C8" s="6">
        <v>1643</v>
      </c>
    </row>
    <row spans="1:5" r="9">
      <c t="s" r="A9" s="4">
        <v>480</v>
      </c>
      <c t="n" r="B9" s="6">
        <v>1773</v>
      </c>
      <c t="n" r="C9" s="6">
        <v>1300</v>
      </c>
    </row>
    <row spans="1:5" r="10">
      <c t="s" r="A10" s="4">
        <v>481</v>
      </c>
    </row>
    <row spans="1:5" r="11">
      <c t="s" r="A11" s="3">
        <v>472</v>
      </c>
    </row>
    <row spans="1:5" r="12">
      <c t="s" r="A12" s="4">
        <v>479</v>
      </c>
      <c t="n" r="B12" s="6">
        <v>107</v>
      </c>
      <c t="n" r="C12" s="6">
        <v>110</v>
      </c>
    </row>
    <row spans="1:5" r="13">
      <c t="s" r="A13" s="4">
        <v>480</v>
      </c>
      <c t="n" r="B13" s="7">
        <v>3913</v>
      </c>
      <c t="n" r="C13" s="7">
        <v>39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82</v>
      </c>
      <c t="s" r="B1" s="2">
        <v>1</v>
      </c>
      <c t="s" r="C1" s="2">
        <v>136</v>
      </c>
    </row>
    <row spans="1:3" r="2">
      <c t="s" r="B2" s="2">
        <v>2</v>
      </c>
      <c t="s" r="C2" s="2">
        <v>30</v>
      </c>
    </row>
    <row spans="1:3" r="3">
      <c t="s" r="A3" s="4">
        <v>483</v>
      </c>
    </row>
    <row spans="1:3" r="4">
      <c t="s" r="A4" s="3">
        <v>484</v>
      </c>
    </row>
    <row spans="1:3" r="5">
      <c t="s" r="A5" s="4">
        <v>485</v>
      </c>
      <c t="s" r="C5" s="4">
        <v>432</v>
      </c>
    </row>
    <row spans="1:3" r="6">
      <c t="s" r="A6" s="4">
        <v>485</v>
      </c>
      <c t="s" r="C6" s="4">
        <v>486</v>
      </c>
    </row>
    <row spans="1:3" r="7">
      <c t="s" r="A7" s="4">
        <v>487</v>
      </c>
      <c t="s" r="C7" s="4">
        <v>488</v>
      </c>
    </row>
    <row spans="1:3" r="8">
      <c t="s" r="A8" s="4">
        <v>489</v>
      </c>
      <c t="s" r="C8" s="4">
        <v>490</v>
      </c>
    </row>
    <row spans="1:3" r="9">
      <c t="s" r="A9" s="4">
        <v>480</v>
      </c>
      <c t="s" r="C9" s="4">
        <v>432</v>
      </c>
    </row>
    <row spans="1:3" r="10">
      <c t="s" r="A10" s="4">
        <v>480</v>
      </c>
      <c t="s" r="C10" s="4">
        <v>486</v>
      </c>
    </row>
    <row spans="1:3" r="11">
      <c t="s" r="A11" s="4">
        <v>491</v>
      </c>
    </row>
    <row spans="1:3" r="12">
      <c t="s" r="A12" s="3">
        <v>484</v>
      </c>
    </row>
    <row spans="1:3" r="13">
      <c t="s" r="A13" s="4">
        <v>485</v>
      </c>
      <c t="s" r="C13" s="4">
        <v>492</v>
      </c>
    </row>
    <row spans="1:3" r="14">
      <c t="s" r="A14" s="4">
        <v>485</v>
      </c>
      <c t="s" r="C14" s="4">
        <v>493</v>
      </c>
    </row>
    <row spans="1:3" r="15">
      <c t="s" r="A15" s="4">
        <v>487</v>
      </c>
      <c t="s" r="C15" s="4">
        <v>494</v>
      </c>
    </row>
    <row spans="1:3" r="16">
      <c t="s" r="A16" s="4">
        <v>489</v>
      </c>
      <c t="s" r="C16" s="4">
        <v>495</v>
      </c>
    </row>
    <row spans="1:3" r="17">
      <c t="s" r="A17" s="4">
        <v>480</v>
      </c>
      <c t="s" r="C17" s="4">
        <v>492</v>
      </c>
    </row>
    <row spans="1:3" r="18">
      <c t="s" r="A18" s="4">
        <v>480</v>
      </c>
      <c t="s" r="C18" s="4">
        <v>493</v>
      </c>
    </row>
    <row spans="1:3" r="19">
      <c t="s" r="A19" s="4">
        <v>496</v>
      </c>
    </row>
    <row spans="1:3" r="20">
      <c t="s" r="A20" s="3">
        <v>484</v>
      </c>
    </row>
    <row spans="1:3" r="21">
      <c t="s" r="C21" s="4">
        <v>497</v>
      </c>
    </row>
    <row spans="1:3" r="22">
      <c t="s" r="C22" s="4">
        <v>498</v>
      </c>
    </row>
    <row spans="1:3" r="23">
      <c t="s" r="A23" s="4">
        <v>499</v>
      </c>
    </row>
    <row spans="1:3" r="24">
      <c t="s" r="A24" s="3">
        <v>484</v>
      </c>
    </row>
    <row spans="1:3" r="25">
      <c t="s" r="A25" s="4">
        <v>500</v>
      </c>
      <c t="n" r="B25" s="7">
        <v>107</v>
      </c>
      <c t="n" r="C25" s="7">
        <v>110</v>
      </c>
    </row>
    <row spans="1:3" r="26">
      <c t="s" r="A26" s="4">
        <v>485</v>
      </c>
      <c t="s" r="B26" s="4">
        <v>492</v>
      </c>
      <c t="s" r="C26" s="4">
        <v>432</v>
      </c>
    </row>
    <row spans="1:3" r="27">
      <c t="s" r="A27" s="4">
        <v>485</v>
      </c>
      <c t="s" r="B27" s="4">
        <v>493</v>
      </c>
      <c t="s" r="C27" s="4">
        <v>486</v>
      </c>
    </row>
    <row spans="1:3" r="28">
      <c t="s" r="A28" s="4">
        <v>487</v>
      </c>
      <c t="s" r="B28" s="4">
        <v>488</v>
      </c>
      <c t="s" r="C28" s="4">
        <v>488</v>
      </c>
    </row>
    <row spans="1:3" r="29">
      <c t="s" r="A29" s="4">
        <v>489</v>
      </c>
      <c t="s" r="B29" s="4">
        <v>490</v>
      </c>
      <c t="s" r="C29" s="4">
        <v>490</v>
      </c>
    </row>
    <row spans="1:3" r="30">
      <c t="s" r="A30" s="4">
        <v>480</v>
      </c>
      <c t="s" r="B30" s="4">
        <v>492</v>
      </c>
      <c t="s" r="C30" s="4">
        <v>432</v>
      </c>
    </row>
    <row spans="1:3" r="31">
      <c t="s" r="A31" s="4">
        <v>480</v>
      </c>
      <c t="s" r="B31" s="4">
        <v>493</v>
      </c>
      <c t="s" r="C31" s="4">
        <v>486</v>
      </c>
    </row>
    <row spans="1:3" r="32">
      <c t="s" r="A32" s="4">
        <v>501</v>
      </c>
    </row>
    <row spans="1:3" r="33">
      <c t="s" r="A33" s="3">
        <v>484</v>
      </c>
    </row>
    <row spans="1:3" r="34">
      <c t="s" r="A34" s="4">
        <v>485</v>
      </c>
      <c t="s" r="B34" s="4">
        <v>492</v>
      </c>
      <c t="s" r="C34" s="4">
        <v>492</v>
      </c>
    </row>
    <row spans="1:3" r="35">
      <c t="s" r="A35" s="4">
        <v>485</v>
      </c>
      <c t="s" r="B35" s="4">
        <v>493</v>
      </c>
      <c t="s" r="C35" s="4">
        <v>493</v>
      </c>
    </row>
    <row spans="1:3" r="36">
      <c t="s" r="A36" s="4">
        <v>487</v>
      </c>
      <c t="s" r="B36" s="4">
        <v>494</v>
      </c>
      <c t="s" r="C36" s="4">
        <v>502</v>
      </c>
    </row>
    <row spans="1:3" r="37">
      <c t="s" r="A37" s="4">
        <v>489</v>
      </c>
      <c t="s" r="B37" s="4">
        <v>495</v>
      </c>
      <c t="s" r="C37" s="4">
        <v>503</v>
      </c>
    </row>
    <row spans="1:3" r="38">
      <c t="s" r="A38" s="4">
        <v>504</v>
      </c>
      <c t="n" r="B38" s="7">
        <v>1735</v>
      </c>
      <c t="n" r="C38" s="7">
        <v>1735</v>
      </c>
    </row>
    <row spans="1:3" r="39">
      <c t="s" r="A39" s="4">
        <v>505</v>
      </c>
      <c t="n" r="B39" s="7">
        <v>1735</v>
      </c>
      <c t="n" r="C39" s="7">
        <v>1735</v>
      </c>
    </row>
    <row spans="1:3" r="40">
      <c t="s" r="A40" s="4">
        <v>480</v>
      </c>
      <c t="s" r="B40" s="4">
        <v>492</v>
      </c>
      <c t="s" r="C40" s="4">
        <v>492</v>
      </c>
    </row>
    <row spans="1:3" r="41">
      <c t="s" r="A41" s="4">
        <v>480</v>
      </c>
      <c t="s" r="B41" s="4">
        <v>493</v>
      </c>
      <c t="s" r="C41" s="4">
        <v>493</v>
      </c>
    </row>
    <row spans="1:3" r="42">
      <c t="s" r="A42" s="4">
        <v>506</v>
      </c>
    </row>
    <row spans="1:3" r="43">
      <c t="s" r="A43" s="3">
        <v>484</v>
      </c>
    </row>
    <row spans="1:3" r="44">
      <c t="s" r="A44" s="4">
        <v>504</v>
      </c>
      <c t="n" r="B44" s="7">
        <v>2178</v>
      </c>
      <c t="n" r="C44" s="7">
        <v>2202</v>
      </c>
    </row>
    <row spans="1:3" r="45">
      <c t="s" r="B45" s="4">
        <v>507</v>
      </c>
      <c t="s" r="C45" s="4">
        <v>502</v>
      </c>
    </row>
    <row spans="1:3" r="46">
      <c t="s" r="B46" s="4">
        <v>508</v>
      </c>
      <c t="s" r="C46" s="4">
        <v>503</v>
      </c>
    </row>
    <row spans="1:3" r="47">
      <c t="s" r="A47" s="4">
        <v>505</v>
      </c>
      <c t="n" r="B47" s="7">
        <v>2178</v>
      </c>
      <c t="n" r="C47" s="7">
        <v>2202</v>
      </c>
    </row>
    <row spans="1:3" r="48">
      <c t="s" r="A48" s="4">
        <v>509</v>
      </c>
    </row>
    <row spans="1:3" r="49">
      <c t="s" r="A49" s="3">
        <v>484</v>
      </c>
    </row>
    <row spans="1:3" r="50">
      <c t="s" r="A50" s="4">
        <v>485</v>
      </c>
      <c t="s" r="B50" s="4">
        <v>492</v>
      </c>
    </row>
    <row spans="1:3" r="51">
      <c t="s" r="A51" s="4">
        <v>485</v>
      </c>
      <c t="s" r="B51" s="4">
        <v>493</v>
      </c>
    </row>
    <row spans="1:3" r="52">
      <c t="s" r="A52" s="4">
        <v>487</v>
      </c>
      <c t="s" r="B52" s="4">
        <v>488</v>
      </c>
    </row>
    <row spans="1:3" r="53">
      <c t="s" r="A53" s="4">
        <v>489</v>
      </c>
      <c t="s" r="B53" s="4">
        <v>490</v>
      </c>
    </row>
    <row spans="1:3" r="54">
      <c t="s" r="A54" s="4">
        <v>480</v>
      </c>
      <c t="s" r="B54" s="4">
        <v>492</v>
      </c>
    </row>
    <row spans="1:3" r="55">
      <c t="s" r="A55" s="4">
        <v>480</v>
      </c>
      <c t="s" r="B55" s="4">
        <v>493</v>
      </c>
    </row>
    <row spans="1:3" r="56">
      <c t="s" r="A56" s="4">
        <v>510</v>
      </c>
    </row>
    <row spans="1:3" r="57">
      <c t="s" r="A57" s="3">
        <v>484</v>
      </c>
    </row>
    <row spans="1:3" r="58">
      <c t="s" r="A58" s="4">
        <v>485</v>
      </c>
      <c t="s" r="B58" s="4">
        <v>492</v>
      </c>
    </row>
    <row spans="1:3" r="59">
      <c t="s" r="A59" s="4">
        <v>485</v>
      </c>
      <c t="s" r="B59" s="4">
        <v>493</v>
      </c>
    </row>
    <row spans="1:3" r="60">
      <c t="s" r="A60" s="4">
        <v>487</v>
      </c>
      <c t="s" r="B60" s="4">
        <v>502</v>
      </c>
    </row>
    <row spans="1:3" r="61">
      <c t="s" r="A61" s="4">
        <v>489</v>
      </c>
      <c t="s" r="B61" s="4">
        <v>503</v>
      </c>
    </row>
    <row spans="1:3" r="62">
      <c t="s" r="A62" s="4">
        <v>480</v>
      </c>
      <c t="s" r="B62" s="4">
        <v>492</v>
      </c>
    </row>
    <row spans="1:3" r="63">
      <c t="s" r="A63" s="4">
        <v>480</v>
      </c>
      <c t="s" r="B63" s="4">
        <v>493</v>
      </c>
    </row>
    <row spans="1:3" r="64">
      <c t="s" r="A64" s="4">
        <v>511</v>
      </c>
    </row>
    <row spans="1:3" r="65">
      <c t="s" r="A65" s="3">
        <v>484</v>
      </c>
    </row>
    <row spans="1:3" r="66">
      <c t="s" r="B66" s="4">
        <v>502</v>
      </c>
    </row>
    <row spans="1:3" r="67">
      <c t="s" r="B67" s="4">
        <v>503</v>
      </c>
    </row>
    <row spans="1:3" r="68">
      <c t="s" r="A68" s="4">
        <v>512</v>
      </c>
    </row>
    <row spans="1:3" r="69">
      <c t="s" r="A69" s="3">
        <v>484</v>
      </c>
    </row>
    <row spans="1:3" r="70">
      <c t="s" r="A70" s="4">
        <v>485</v>
      </c>
      <c t="s" r="B70" s="4">
        <v>492</v>
      </c>
      <c t="s" r="C70" s="4">
        <v>432</v>
      </c>
    </row>
    <row spans="1:3" r="71">
      <c t="s" r="A71" s="4">
        <v>485</v>
      </c>
      <c t="s" r="B71" s="4">
        <v>493</v>
      </c>
      <c t="s" r="C71" s="4">
        <v>486</v>
      </c>
    </row>
    <row spans="1:3" r="72">
      <c t="s" r="A72" s="4">
        <v>487</v>
      </c>
      <c t="s" r="B72" s="4">
        <v>488</v>
      </c>
      <c t="s" r="C72" s="4">
        <v>488</v>
      </c>
    </row>
    <row spans="1:3" r="73">
      <c t="s" r="A73" s="4">
        <v>489</v>
      </c>
      <c t="s" r="B73" s="4">
        <v>490</v>
      </c>
      <c t="s" r="C73" s="4">
        <v>490</v>
      </c>
    </row>
    <row spans="1:3" r="74">
      <c t="s" r="A74" s="4">
        <v>480</v>
      </c>
      <c t="s" r="B74" s="4">
        <v>492</v>
      </c>
      <c t="s" r="C74" s="4">
        <v>432</v>
      </c>
    </row>
    <row spans="1:3" r="75">
      <c t="s" r="A75" s="4">
        <v>480</v>
      </c>
      <c t="s" r="B75" s="4">
        <v>493</v>
      </c>
      <c t="s" r="C75" s="4">
        <v>486</v>
      </c>
    </row>
    <row spans="1:3" r="76">
      <c t="s" r="A76" s="4">
        <v>513</v>
      </c>
    </row>
    <row spans="1:3" r="77">
      <c t="s" r="A77" s="3">
        <v>484</v>
      </c>
    </row>
    <row spans="1:3" r="78">
      <c t="s" r="A78" s="4">
        <v>485</v>
      </c>
      <c t="s" r="B78" s="4">
        <v>492</v>
      </c>
      <c t="s" r="C78" s="4">
        <v>492</v>
      </c>
    </row>
    <row spans="1:3" r="79">
      <c t="s" r="A79" s="4">
        <v>485</v>
      </c>
      <c t="s" r="B79" s="4">
        <v>493</v>
      </c>
      <c t="s" r="C79" s="4">
        <v>493</v>
      </c>
    </row>
    <row spans="1:3" r="80">
      <c t="s" r="A80" s="4">
        <v>487</v>
      </c>
      <c t="s" r="B80" s="4">
        <v>514</v>
      </c>
      <c t="s" r="C80" s="4">
        <v>514</v>
      </c>
    </row>
    <row spans="1:3" r="81">
      <c t="s" r="A81" s="4">
        <v>489</v>
      </c>
      <c t="s" r="B81" s="4">
        <v>515</v>
      </c>
      <c t="s" r="C81" s="4">
        <v>515</v>
      </c>
    </row>
    <row spans="1:3" r="82">
      <c t="s" r="A82" s="4">
        <v>480</v>
      </c>
      <c t="s" r="B82" s="4">
        <v>492</v>
      </c>
      <c t="s" r="C82" s="4">
        <v>492</v>
      </c>
    </row>
    <row spans="1:3" r="83">
      <c t="s" r="A83" s="4">
        <v>480</v>
      </c>
      <c t="s" r="B83" s="4">
        <v>493</v>
      </c>
      <c t="s" r="C83" s="4">
        <v>493</v>
      </c>
    </row>
    <row spans="1:3" r="84">
      <c t="s" r="A84" s="4">
        <v>516</v>
      </c>
    </row>
    <row spans="1:3" r="85">
      <c t="s" r="A85" s="3">
        <v>484</v>
      </c>
    </row>
    <row spans="1:3" r="86">
      <c t="s" r="B86" s="4">
        <v>517</v>
      </c>
      <c t="s" r="C86" s="4">
        <v>517</v>
      </c>
    </row>
    <row spans="1:3" r="87">
      <c t="s" r="B87" s="4">
        <v>518</v>
      </c>
      <c t="s" r="C87" s="4">
        <v>5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9</v>
      </c>
      <c t="s" r="B1" s="2">
        <v>2</v>
      </c>
      <c t="s" r="C1" s="2">
        <v>30</v>
      </c>
    </row>
    <row spans="1:3" r="2">
      <c t="s" r="A2" s="3">
        <v>520</v>
      </c>
    </row>
    <row spans="1:3" r="3">
      <c t="s" r="A3" s="4">
        <v>32</v>
      </c>
      <c t="n" r="B3" s="7">
        <v>27890</v>
      </c>
      <c t="n" r="C3" s="7">
        <v>28745</v>
      </c>
    </row>
    <row spans="1:3" r="4">
      <c t="s" r="A4" s="4">
        <v>521</v>
      </c>
      <c t="n" r="B4" s="6">
        <v>27901</v>
      </c>
      <c t="n" r="C4" s="6">
        <v>28762</v>
      </c>
    </row>
    <row spans="1:3" r="5">
      <c t="s" r="A5" s="4">
        <v>33</v>
      </c>
      <c t="n" r="B5" s="6">
        <v>1082</v>
      </c>
      <c t="n" r="C5" s="6">
        <v>1329</v>
      </c>
    </row>
    <row spans="1:3" r="6">
      <c t="s" r="A6" s="4">
        <v>522</v>
      </c>
      <c t="n" r="B6" s="6">
        <v>1082</v>
      </c>
      <c t="n" r="C6" s="6">
        <v>1329</v>
      </c>
    </row>
    <row spans="1:3" r="7">
      <c t="s" r="A7" s="4">
        <v>286</v>
      </c>
      <c t="n" r="B7" s="6">
        <v>54757</v>
      </c>
      <c t="n" r="C7" s="6">
        <v>52544</v>
      </c>
    </row>
    <row spans="1:3" r="8">
      <c t="s" r="A8" s="4">
        <v>523</v>
      </c>
      <c t="n" r="B8" s="6">
        <v>2765</v>
      </c>
      <c t="n" r="C8" s="6">
        <v>2535</v>
      </c>
    </row>
    <row spans="1:3" r="9">
      <c t="s" r="A9" s="4">
        <v>524</v>
      </c>
      <c t="n" r="B9" s="6">
        <v>2765</v>
      </c>
      <c t="n" r="C9" s="6">
        <v>2535</v>
      </c>
    </row>
    <row spans="1:3" r="10">
      <c t="s" r="A10" s="4">
        <v>36</v>
      </c>
      <c t="n" r="B10" s="6">
        <v>289</v>
      </c>
      <c t="n" r="C10" s="6">
        <v>1643</v>
      </c>
    </row>
    <row spans="1:3" r="11">
      <c t="s" r="A11" s="4">
        <v>525</v>
      </c>
      <c t="n" r="B11" s="6">
        <v>289</v>
      </c>
      <c t="n" r="C11" s="6">
        <v>1643</v>
      </c>
    </row>
    <row spans="1:3" r="12">
      <c t="s" r="A12" s="4">
        <v>315</v>
      </c>
      <c t="n" r="B12" s="6">
        <v>377716</v>
      </c>
      <c t="n" r="C12" s="6">
        <v>364060</v>
      </c>
    </row>
    <row spans="1:3" r="13">
      <c t="s" r="A13" s="4">
        <v>526</v>
      </c>
      <c t="n" r="B13" s="6">
        <v>380568</v>
      </c>
      <c t="n" r="C13" s="6">
        <v>362440</v>
      </c>
    </row>
    <row spans="1:3" r="14">
      <c t="s" r="A14" s="4">
        <v>40</v>
      </c>
      <c t="n" r="B14" s="6">
        <v>6328</v>
      </c>
      <c t="n" r="C14" s="6">
        <v>6285</v>
      </c>
    </row>
    <row spans="1:3" r="15">
      <c t="s" r="A15" s="4">
        <v>527</v>
      </c>
      <c t="n" r="B15" s="6">
        <v>6328</v>
      </c>
      <c t="n" r="C15" s="6">
        <v>6285</v>
      </c>
    </row>
    <row spans="1:3" r="16">
      <c t="s" r="A16" s="4">
        <v>41</v>
      </c>
      <c t="n" r="B16" s="6">
        <v>2010</v>
      </c>
      <c t="n" r="C16" s="6">
        <v>2057</v>
      </c>
    </row>
    <row spans="1:3" r="17">
      <c t="s" r="A17" s="4">
        <v>528</v>
      </c>
      <c t="n" r="B17" s="6">
        <v>2010</v>
      </c>
      <c t="n" r="C17" s="6">
        <v>2057</v>
      </c>
    </row>
    <row spans="1:3" r="18">
      <c t="s" r="A18" s="3">
        <v>529</v>
      </c>
    </row>
    <row spans="1:3" r="19">
      <c t="s" r="A19" s="4">
        <v>47</v>
      </c>
      <c t="n" r="B19" s="6">
        <v>413618</v>
      </c>
      <c t="n" r="C19" s="6">
        <v>399546</v>
      </c>
    </row>
    <row spans="1:3" r="20">
      <c t="s" r="A20" s="4">
        <v>530</v>
      </c>
      <c t="n" r="B20" s="6">
        <v>414104</v>
      </c>
      <c t="n" r="C20" s="6">
        <v>400117</v>
      </c>
    </row>
    <row spans="1:3" r="21">
      <c t="s" r="A21" s="4">
        <v>531</v>
      </c>
      <c t="n" r="B21" s="6">
        <v>22000</v>
      </c>
      <c t="n" r="C21" s="6">
        <v>22000</v>
      </c>
    </row>
    <row spans="1:3" r="22">
      <c t="s" r="A22" s="4">
        <v>532</v>
      </c>
      <c t="n" r="B22" s="6">
        <v>22165</v>
      </c>
      <c t="n" r="C22" s="6">
        <v>22191</v>
      </c>
    </row>
    <row spans="1:3" r="23">
      <c t="s" r="A23" s="4">
        <v>49</v>
      </c>
      <c t="n" r="B23" s="6">
        <v>7202</v>
      </c>
      <c t="n" r="C23" s="6">
        <v>7194</v>
      </c>
    </row>
    <row spans="1:3" r="24">
      <c t="s" r="A24" s="4">
        <v>533</v>
      </c>
      <c t="n" r="B24" s="6">
        <v>7055</v>
      </c>
      <c t="n" r="C24" s="6">
        <v>7354</v>
      </c>
    </row>
    <row spans="1:3" r="25">
      <c t="s" r="A25" s="4">
        <v>50</v>
      </c>
      <c t="n" r="B25" s="6">
        <v>1072</v>
      </c>
      <c t="n" r="C25" s="6">
        <v>2361</v>
      </c>
    </row>
    <row spans="1:3" r="26">
      <c t="s" r="A26" s="4">
        <v>534</v>
      </c>
      <c t="n" r="B26" s="6">
        <v>1072</v>
      </c>
      <c t="n" r="C26" s="6">
        <v>2361</v>
      </c>
    </row>
    <row spans="1:3" r="27">
      <c t="s" r="A27" s="4">
        <v>51</v>
      </c>
      <c t="n" r="B27" s="6">
        <v>569</v>
      </c>
      <c t="n" r="C27" s="6">
        <v>372</v>
      </c>
    </row>
    <row spans="1:3" r="28">
      <c t="s" r="A28" s="4">
        <v>535</v>
      </c>
      <c t="n" r="B28" s="6">
        <v>569</v>
      </c>
      <c t="n" r="C28" s="6">
        <v>372</v>
      </c>
    </row>
    <row spans="1:3" r="29">
      <c t="s" r="A29" s="4">
        <v>536</v>
      </c>
    </row>
    <row spans="1:3" r="30">
      <c t="s" r="A30" s="3">
        <v>520</v>
      </c>
    </row>
    <row spans="1:3" r="31">
      <c t="s" r="A31" s="4">
        <v>521</v>
      </c>
      <c t="n" r="B31" s="6">
        <v>26140</v>
      </c>
      <c t="n" r="C31" s="6">
        <v>26995</v>
      </c>
    </row>
    <row spans="1:3" r="32">
      <c t="s" r="A32" s="4">
        <v>33</v>
      </c>
      <c t="n" r="B32" s="6">
        <v>1082</v>
      </c>
      <c t="n" r="C32" s="6">
        <v>1329</v>
      </c>
    </row>
    <row spans="1:3" r="33">
      <c t="s" r="A33" s="4">
        <v>522</v>
      </c>
      <c t="n" r="B33" s="6">
        <v>1082</v>
      </c>
      <c t="n" r="C33" s="6">
        <v>1329</v>
      </c>
    </row>
    <row spans="1:3" r="34">
      <c t="s" r="A34" s="4">
        <v>474</v>
      </c>
    </row>
    <row spans="1:3" r="35">
      <c t="s" r="A35" s="3">
        <v>520</v>
      </c>
    </row>
    <row spans="1:3" r="36">
      <c t="s" r="A36" s="4">
        <v>521</v>
      </c>
      <c t="n" r="B36" s="6">
        <v>1761</v>
      </c>
      <c t="n" r="C36" s="6">
        <v>1767</v>
      </c>
    </row>
    <row spans="1:3" r="37">
      <c t="s" r="A37" s="4">
        <v>286</v>
      </c>
      <c t="n" r="B37" s="6">
        <v>54757</v>
      </c>
      <c t="n" r="C37" s="6">
        <v>52544</v>
      </c>
    </row>
    <row spans="1:3" r="38">
      <c t="s" r="A38" s="4">
        <v>523</v>
      </c>
      <c t="n" r="B38" s="6">
        <v>2765</v>
      </c>
      <c t="n" r="C38" s="6">
        <v>2535</v>
      </c>
    </row>
    <row spans="1:3" r="39">
      <c t="s" r="A39" s="4">
        <v>524</v>
      </c>
      <c t="n" r="B39" s="6">
        <v>2765</v>
      </c>
      <c t="n" r="C39" s="6">
        <v>2535</v>
      </c>
    </row>
    <row spans="1:3" r="40">
      <c t="s" r="A40" s="4">
        <v>36</v>
      </c>
      <c t="n" r="B40" s="6">
        <v>289</v>
      </c>
      <c t="n" r="C40" s="6">
        <v>1643</v>
      </c>
    </row>
    <row spans="1:3" r="41">
      <c t="s" r="A41" s="4">
        <v>525</v>
      </c>
      <c t="n" r="B41" s="6">
        <v>289</v>
      </c>
      <c t="n" r="C41" s="6">
        <v>1643</v>
      </c>
    </row>
    <row spans="1:3" r="42">
      <c t="s" r="A42" s="4">
        <v>40</v>
      </c>
      <c t="n" r="B42" s="6">
        <v>6328</v>
      </c>
      <c t="n" r="C42" s="6">
        <v>6285</v>
      </c>
    </row>
    <row spans="1:3" r="43">
      <c t="s" r="A43" s="4">
        <v>527</v>
      </c>
      <c t="n" r="B43" s="6">
        <v>6328</v>
      </c>
      <c t="n" r="C43" s="6">
        <v>6285</v>
      </c>
    </row>
    <row spans="1:3" r="44">
      <c t="s" r="A44" s="4">
        <v>41</v>
      </c>
      <c t="n" r="B44" s="6">
        <v>2010</v>
      </c>
      <c t="n" r="C44" s="6">
        <v>2057</v>
      </c>
    </row>
    <row spans="1:3" r="45">
      <c t="s" r="A45" s="4">
        <v>528</v>
      </c>
      <c t="n" r="B45" s="6">
        <v>2010</v>
      </c>
      <c t="n" r="C45" s="6">
        <v>2057</v>
      </c>
    </row>
    <row spans="1:3" r="46">
      <c t="s" r="A46" s="3">
        <v>529</v>
      </c>
    </row>
    <row spans="1:3" r="47">
      <c t="s" r="A47" s="4">
        <v>530</v>
      </c>
      <c t="n" r="B47" s="6">
        <v>414104</v>
      </c>
      <c t="n" r="C47" s="6">
        <v>400117</v>
      </c>
    </row>
    <row spans="1:3" r="48">
      <c t="s" r="A48" s="4">
        <v>532</v>
      </c>
      <c t="n" r="B48" s="6">
        <v>22165</v>
      </c>
      <c t="n" r="C48" s="6">
        <v>22191</v>
      </c>
    </row>
    <row spans="1:3" r="49">
      <c t="s" r="A49" s="4">
        <v>533</v>
      </c>
      <c t="n" r="B49" s="6">
        <v>7055</v>
      </c>
      <c t="n" r="C49" s="6">
        <v>7354</v>
      </c>
    </row>
    <row spans="1:3" r="50">
      <c t="s" r="A50" s="4">
        <v>50</v>
      </c>
      <c t="n" r="B50" s="6">
        <v>1072</v>
      </c>
      <c t="n" r="C50" s="6">
        <v>2361</v>
      </c>
    </row>
    <row spans="1:3" r="51">
      <c t="s" r="A51" s="4">
        <v>534</v>
      </c>
      <c t="n" r="B51" s="6">
        <v>1072</v>
      </c>
      <c t="n" r="C51" s="6">
        <v>2361</v>
      </c>
    </row>
    <row spans="1:3" r="52">
      <c t="s" r="A52" s="4">
        <v>535</v>
      </c>
      <c t="n" r="B52" s="6">
        <v>569</v>
      </c>
      <c t="n" r="C52" s="6">
        <v>372</v>
      </c>
    </row>
    <row spans="1:3" r="53">
      <c t="s" r="A53" s="4">
        <v>481</v>
      </c>
    </row>
    <row spans="1:3" r="54">
      <c t="s" r="A54" s="3">
        <v>520</v>
      </c>
    </row>
    <row spans="1:3" r="55">
      <c t="s" r="A55" s="4">
        <v>526</v>
      </c>
      <c t="n" r="B55" s="7">
        <v>380568</v>
      </c>
      <c t="n" r="C55" s="7">
        <v>3624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7</v>
      </c>
      <c t="s" r="B1" s="2">
        <v>1</v>
      </c>
    </row>
    <row spans="1:3" r="2">
      <c t="s" r="B2" s="2">
        <v>2</v>
      </c>
      <c t="s" r="C2" s="2">
        <v>80</v>
      </c>
    </row>
    <row spans="1:3" r="3">
      <c t="s" r="A3" s="3">
        <v>538</v>
      </c>
    </row>
    <row spans="1:3" r="4">
      <c t="s" r="A4" s="4">
        <v>130</v>
      </c>
      <c t="n" r="B4" s="7">
        <v>353</v>
      </c>
      <c t="n" r="C4" s="7">
        <v>346</v>
      </c>
    </row>
    <row spans="1:3" r="5">
      <c t="n" r="B5" s="6">
        <v>801</v>
      </c>
      <c t="n" r="C5" s="6">
        <v>776</v>
      </c>
    </row>
    <row spans="1:3" r="6">
      <c t="s" r="A6" s="4">
        <v>539</v>
      </c>
    </row>
    <row spans="1:3" r="7">
      <c t="s" r="A7" s="3">
        <v>538</v>
      </c>
    </row>
    <row spans="1:3" r="8">
      <c t="s" r="A8" s="4">
        <v>540</v>
      </c>
      <c t="n" r="B8" s="6">
        <v>5</v>
      </c>
      <c t="n" r="C8" s="6">
        <v>40</v>
      </c>
    </row>
    <row spans="1:3" r="9">
      <c t="s" r="A9" s="4">
        <v>130</v>
      </c>
      <c t="n" r="B9" s="6">
        <v>2</v>
      </c>
      <c t="n" r="C9" s="6">
        <v>14</v>
      </c>
    </row>
    <row spans="1:3" r="10">
      <c t="n" r="B10" s="7">
        <v>3</v>
      </c>
      <c t="n" r="C10" s="7">
        <v>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5</v>
      </c>
      <c t="s" r="B1" s="2">
        <v>1</v>
      </c>
    </row>
    <row spans="1:3" r="2">
      <c t="s" r="B2" s="2">
        <v>2</v>
      </c>
      <c t="s" r="C2" s="2">
        <v>80</v>
      </c>
    </row>
    <row spans="1:3" r="3">
      <c t="s" r="A3" s="4">
        <v>116</v>
      </c>
      <c t="n" r="B3" s="7">
        <v>815</v>
      </c>
      <c t="n" r="C3" s="7">
        <v>790</v>
      </c>
    </row>
    <row spans="1:3" r="4">
      <c t="s" r="A4" s="3">
        <v>126</v>
      </c>
    </row>
    <row spans="1:3" r="5">
      <c t="s" r="A5" s="4">
        <v>127</v>
      </c>
      <c t="n" r="B5" s="6">
        <v>310</v>
      </c>
      <c t="n" r="C5" s="6">
        <v>312</v>
      </c>
    </row>
    <row spans="1:3" r="6">
      <c t="s" r="A6" s="4">
        <v>128</v>
      </c>
      <c t="n" r="B6" s="6">
        <v>-106</v>
      </c>
      <c t="n" r="C6" s="6">
        <v>-106</v>
      </c>
    </row>
    <row spans="1:3" r="7">
      <c t="s" r="A7" s="4">
        <v>129</v>
      </c>
      <c t="n" r="B7" s="6">
        <v>-5</v>
      </c>
      <c t="n" r="C7" s="6">
        <v>-40</v>
      </c>
    </row>
    <row spans="1:3" r="8">
      <c t="s" r="A8" s="4">
        <v>130</v>
      </c>
      <c t="n" r="B8" s="6">
        <v>2</v>
      </c>
      <c t="n" r="C8" s="6">
        <v>14</v>
      </c>
    </row>
    <row spans="1:3" r="9">
      <c t="s" r="A9" s="4">
        <v>131</v>
      </c>
      <c t="n" r="B9" s="6">
        <v>201</v>
      </c>
      <c t="n" r="C9" s="6">
        <v>180</v>
      </c>
    </row>
    <row spans="1:3" r="10">
      <c t="s" r="A10" s="4">
        <v>132</v>
      </c>
      <c t="n" r="B10" s="6">
        <v>1016</v>
      </c>
      <c t="n" r="C10" s="6">
        <v>970</v>
      </c>
    </row>
    <row spans="1:3" r="11">
      <c t="s" r="A11" s="4">
        <v>133</v>
      </c>
      <c t="n" r="B11" s="6">
        <v>14</v>
      </c>
      <c t="n" r="C11" s="6">
        <v>14</v>
      </c>
    </row>
    <row spans="1:3" r="12">
      <c t="s" r="A12" s="4">
        <v>134</v>
      </c>
      <c t="n" r="B12" s="7">
        <v>1002</v>
      </c>
      <c t="n" r="C12" s="7">
        <v>9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1</v>
      </c>
      <c t="s" r="B1" s="2">
        <v>1</v>
      </c>
    </row>
    <row spans="1:3" r="2">
      <c t="s" r="B2" s="2">
        <v>2</v>
      </c>
      <c t="s" r="C2" s="2">
        <v>80</v>
      </c>
    </row>
    <row spans="1:3" r="3">
      <c t="s" r="A3" s="3">
        <v>542</v>
      </c>
    </row>
    <row spans="1:3" r="4">
      <c t="s" r="A4" s="4">
        <v>543</v>
      </c>
      <c t="n" r="B4" s="6">
        <v>3366778</v>
      </c>
      <c t="n" r="C4" s="6">
        <v>3291517</v>
      </c>
    </row>
    <row spans="1:3" r="5">
      <c t="s" r="A5" s="4">
        <v>544</v>
      </c>
      <c t="n" r="B5" s="7">
        <v>597</v>
      </c>
      <c t="n" r="C5" s="7">
        <v>566</v>
      </c>
    </row>
    <row spans="1:3" r="6">
      <c t="s" r="A6" s="4">
        <v>545</v>
      </c>
      <c t="n" r="B6" s="8">
        <v>0.18</v>
      </c>
      <c t="n" r="C6" s="8">
        <v>0.17</v>
      </c>
    </row>
    <row spans="1:3" r="7">
      <c t="s" r="A7" s="4">
        <v>546</v>
      </c>
      <c t="n" r="B7" s="7">
        <v>204</v>
      </c>
      <c t="n" r="C7" s="7">
        <v>210</v>
      </c>
    </row>
    <row spans="1:3" r="8">
      <c t="s" r="A8" s="3">
        <v>547</v>
      </c>
    </row>
    <row spans="1:3" r="9">
      <c t="s" r="A9" s="4">
        <v>548</v>
      </c>
      <c t="n" r="B9" s="6">
        <v>2176000</v>
      </c>
      <c t="n" r="C9" s="6">
        <v>2240000</v>
      </c>
    </row>
    <row spans="1:3" r="10">
      <c t="s" r="A10" s="4">
        <v>549</v>
      </c>
      <c t="n" r="B10" s="8">
        <v>-0.04</v>
      </c>
      <c t="n" r="C10" s="8">
        <v>-0.03</v>
      </c>
    </row>
    <row spans="1:3" r="11">
      <c t="s" r="A11" s="4">
        <v>550</v>
      </c>
      <c t="n" r="B11" s="6">
        <v>22851</v>
      </c>
    </row>
    <row spans="1:3" r="12">
      <c t="s" r="A12" s="4">
        <v>551</v>
      </c>
      <c t="n" r="B12" s="6">
        <v>5565629</v>
      </c>
      <c t="n" r="C12" s="6">
        <v>5531517</v>
      </c>
    </row>
    <row spans="1:3" r="13">
      <c t="s" r="A13" s="4">
        <v>552</v>
      </c>
      <c t="n" r="B13" s="7">
        <v>801</v>
      </c>
      <c t="n" r="C13" s="7">
        <v>776</v>
      </c>
    </row>
    <row spans="1:3" r="14">
      <c t="s" r="A14" s="4">
        <v>553</v>
      </c>
      <c t="n" r="B14" s="8">
        <v>0.14</v>
      </c>
      <c t="n" r="C14" s="8">
        <v>0.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4</v>
      </c>
      <c t="s" r="B1" s="2">
        <v>555</v>
      </c>
      <c t="s" r="C1" s="2">
        <v>556</v>
      </c>
    </row>
    <row spans="1:3" r="2">
      <c t="s" r="A2" s="4">
        <v>557</v>
      </c>
    </row>
    <row spans="1:3" r="3">
      <c t="s" r="A3" s="3">
        <v>558</v>
      </c>
    </row>
    <row spans="1:3" r="4">
      <c t="s" r="A4" s="4">
        <v>559</v>
      </c>
      <c t="n" r="B4" s="7">
        <v>15</v>
      </c>
    </row>
    <row spans="1:3" r="5">
      <c t="s" r="A5" s="4">
        <v>560</v>
      </c>
    </row>
    <row spans="1:3" r="6">
      <c t="s" r="A6" s="3">
        <v>558</v>
      </c>
    </row>
    <row spans="1:3" r="7">
      <c t="s" r="A7" s="4">
        <v>559</v>
      </c>
      <c t="n" r="C7" s="7">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spans="1:4" r="1">
      <c t="s" r="A1" s="1">
        <v>135</v>
      </c>
      <c t="s" r="B1" s="2">
        <v>1</v>
      </c>
      <c t="s" r="D1" s="2">
        <v>136</v>
      </c>
    </row>
    <row spans="1:4" r="2">
      <c t="s" r="B2" s="2">
        <v>2</v>
      </c>
      <c t="s" r="C2" s="2">
        <v>80</v>
      </c>
      <c t="s" r="D2" s="2">
        <v>30</v>
      </c>
    </row>
    <row spans="1:4" r="3">
      <c t="s" r="A3" s="3">
        <v>137</v>
      </c>
    </row>
    <row spans="1:4" r="4">
      <c t="s" r="A4" s="4">
        <v>116</v>
      </c>
      <c t="n" r="B4" s="7">
        <v>815</v>
      </c>
      <c t="n" r="C4" s="7">
        <v>790</v>
      </c>
    </row>
    <row spans="1:4" r="5">
      <c t="s" r="A5" s="3">
        <v>138</v>
      </c>
    </row>
    <row spans="1:4" r="6">
      <c t="s" r="A6" s="4">
        <v>139</v>
      </c>
      <c t="n" r="B6" s="6">
        <v>189</v>
      </c>
      <c t="n" r="C6" s="6">
        <v>185</v>
      </c>
    </row>
    <row spans="1:4" r="7">
      <c t="s" r="A7" s="4">
        <v>93</v>
      </c>
      <c t="n" r="B7" s="6">
        <v>60</v>
      </c>
    </row>
    <row spans="1:4" r="8">
      <c t="s" r="A8" s="4">
        <v>140</v>
      </c>
      <c t="n" r="B8" s="6">
        <v>139</v>
      </c>
      <c t="n" r="C8" s="6">
        <v>145</v>
      </c>
    </row>
    <row spans="1:4" r="9">
      <c t="s" r="A9" s="4">
        <v>141</v>
      </c>
      <c t="n" r="B9" s="6">
        <v>8</v>
      </c>
    </row>
    <row spans="1:4" r="10">
      <c t="s" r="A10" s="4">
        <v>142</v>
      </c>
      <c t="n" r="B10" s="6">
        <v>-144</v>
      </c>
      <c t="n" r="C10" s="6">
        <v>-86</v>
      </c>
    </row>
    <row spans="1:4" r="11">
      <c t="s" r="A11" s="4">
        <v>99</v>
      </c>
      <c t="n" r="B11" s="6">
        <v>-5</v>
      </c>
      <c t="n" r="C11" s="6">
        <v>-40</v>
      </c>
    </row>
    <row spans="1:4" r="12">
      <c t="s" r="A12" s="4">
        <v>143</v>
      </c>
      <c t="n" r="B12" s="6">
        <v>-43</v>
      </c>
      <c t="n" r="C12" s="6">
        <v>-28</v>
      </c>
    </row>
    <row spans="1:4" r="13">
      <c t="s" r="A13" s="4">
        <v>144</v>
      </c>
      <c t="n" r="B13" s="6">
        <v>37</v>
      </c>
      <c t="n" r="C13" s="6">
        <v>33</v>
      </c>
    </row>
    <row spans="1:4" r="14">
      <c t="s" r="A14" s="4">
        <v>145</v>
      </c>
      <c t="n" r="B14" s="6">
        <v>-4664</v>
      </c>
      <c t="n" r="C14" s="6">
        <v>-3367</v>
      </c>
    </row>
    <row spans="1:4" r="15">
      <c t="s" r="A15" s="4">
        <v>146</v>
      </c>
      <c t="n" r="B15" s="6">
        <v>6162</v>
      </c>
      <c t="n" r="C15" s="6">
        <v>3156</v>
      </c>
    </row>
    <row spans="1:4" r="16">
      <c t="s" r="A16" s="3">
        <v>147</v>
      </c>
    </row>
    <row spans="1:4" r="17">
      <c t="s" r="A17" s="4">
        <v>41</v>
      </c>
      <c t="n" r="B17" s="6">
        <v>47</v>
      </c>
      <c t="n" r="C17" s="6">
        <v>-64</v>
      </c>
    </row>
    <row spans="1:4" r="18">
      <c t="s" r="A18" s="4">
        <v>42</v>
      </c>
      <c t="n" r="B18" s="6">
        <v>7</v>
      </c>
      <c t="n" r="C18" s="6">
        <v>-18</v>
      </c>
    </row>
    <row spans="1:4" r="19">
      <c t="s" r="A19" s="4">
        <v>148</v>
      </c>
      <c t="n" r="B19" s="6">
        <v>-303</v>
      </c>
      <c t="n" r="C19" s="6">
        <v>-92</v>
      </c>
    </row>
    <row spans="1:4" r="20">
      <c t="s" r="A20" s="4">
        <v>51</v>
      </c>
      <c t="n" r="B20" s="6">
        <v>197</v>
      </c>
      <c t="n" r="C20" s="6">
        <v>31</v>
      </c>
    </row>
    <row spans="1:4" r="21">
      <c t="s" r="A21" s="4">
        <v>52</v>
      </c>
      <c t="n" r="B21" s="6">
        <v>299</v>
      </c>
      <c t="n" r="C21" s="6">
        <v>-373</v>
      </c>
    </row>
    <row spans="1:4" r="22">
      <c t="s" r="A22" s="4">
        <v>149</v>
      </c>
      <c t="n" r="B22" s="6">
        <v>2801</v>
      </c>
      <c t="n" r="C22" s="6">
        <v>272</v>
      </c>
    </row>
    <row spans="1:4" r="23">
      <c t="s" r="A23" s="3">
        <v>150</v>
      </c>
    </row>
    <row spans="1:4" r="24">
      <c t="s" r="A24" s="4">
        <v>151</v>
      </c>
      <c t="n" r="B24" s="6">
        <v>247</v>
      </c>
      <c t="n" r="C24" s="6">
        <v>-721</v>
      </c>
    </row>
    <row spans="1:4" r="25">
      <c t="s" r="A25" s="4">
        <v>152</v>
      </c>
      <c t="n" r="B25" s="6">
        <v>-4002</v>
      </c>
      <c t="n" r="C25" s="6">
        <v>-1748</v>
      </c>
    </row>
    <row spans="1:4" r="26">
      <c t="s" r="A26" s="4">
        <v>153</v>
      </c>
      <c t="n" r="B26" s="6">
        <v>1935</v>
      </c>
      <c t="n" r="C26" s="6">
        <v>5360</v>
      </c>
    </row>
    <row spans="1:4" r="27">
      <c t="s" r="A27" s="4">
        <v>154</v>
      </c>
      <c t="n" r="B27" s="6">
        <v>-230</v>
      </c>
      <c t="n" r="C27" s="6">
        <v>-204</v>
      </c>
    </row>
    <row spans="1:4" r="28">
      <c t="s" r="A28" s="4">
        <v>155</v>
      </c>
      <c t="n" r="B28" s="6">
        <v>-14164</v>
      </c>
      <c t="n" r="C28" s="6">
        <v>-7681</v>
      </c>
    </row>
    <row spans="1:4" r="29">
      <c t="s" r="A29" s="4">
        <v>156</v>
      </c>
      <c t="n" r="B29" s="6">
        <v>24</v>
      </c>
      <c t="n" r="C29" s="6">
        <v>69</v>
      </c>
    </row>
    <row spans="1:4" r="30">
      <c t="s" r="A30" s="4">
        <v>157</v>
      </c>
      <c t="n" r="C30" s="6">
        <v>-2500</v>
      </c>
    </row>
    <row spans="1:4" r="31">
      <c t="s" r="A31" s="4">
        <v>158</v>
      </c>
      <c t="n" r="B31" s="6">
        <v>-45</v>
      </c>
      <c t="n" r="C31" s="6">
        <v>-186</v>
      </c>
    </row>
    <row spans="1:4" r="32">
      <c t="s" r="A32" s="4">
        <v>159</v>
      </c>
      <c t="n" r="B32" s="6">
        <v>-16235</v>
      </c>
      <c t="n" r="C32" s="6">
        <v>-7611</v>
      </c>
    </row>
    <row spans="1:4" r="33">
      <c t="s" r="A33" s="3">
        <v>160</v>
      </c>
    </row>
    <row spans="1:4" r="34">
      <c t="s" r="A34" s="4">
        <v>161</v>
      </c>
      <c t="n" r="B34" s="6">
        <v>2792</v>
      </c>
      <c t="n" r="C34" s="6">
        <v>1656</v>
      </c>
    </row>
    <row spans="1:4" r="35">
      <c t="s" r="A35" s="4">
        <v>162</v>
      </c>
      <c t="n" r="B35" s="6">
        <v>11280</v>
      </c>
      <c t="n" r="C35" s="6">
        <v>2344</v>
      </c>
    </row>
    <row spans="1:4" r="36">
      <c t="s" r="A36" s="4">
        <v>163</v>
      </c>
      <c t="n" r="C36" s="6">
        <v>4000</v>
      </c>
    </row>
    <row spans="1:4" r="37">
      <c t="s" r="A37" s="4">
        <v>164</v>
      </c>
      <c t="n" r="B37" s="6">
        <v>-1289</v>
      </c>
      <c t="n" r="C37" s="6">
        <v>392</v>
      </c>
    </row>
    <row spans="1:4" r="38">
      <c t="s" r="A38" s="4">
        <v>165</v>
      </c>
      <c t="n" r="C38" s="6">
        <v>317</v>
      </c>
    </row>
    <row spans="1:4" r="39">
      <c t="s" r="A39" s="4">
        <v>166</v>
      </c>
      <c t="n" r="B39" s="6">
        <v>-204</v>
      </c>
      <c t="n" r="C39" s="6">
        <v>-210</v>
      </c>
    </row>
    <row spans="1:4" r="40">
      <c t="s" r="A40" s="4">
        <v>167</v>
      </c>
      <c t="n" r="B40" s="6">
        <v>12579</v>
      </c>
      <c t="n" r="C40" s="6">
        <v>8499</v>
      </c>
    </row>
    <row spans="1:4" r="41">
      <c t="s" r="A41" s="4">
        <v>168</v>
      </c>
      <c t="n" r="B41" s="6">
        <v>-855</v>
      </c>
      <c t="n" r="C41" s="6">
        <v>1160</v>
      </c>
    </row>
    <row spans="1:4" r="42">
      <c t="s" r="A42" s="4">
        <v>169</v>
      </c>
      <c t="n" r="B42" s="6">
        <v>28745</v>
      </c>
      <c t="n" r="C42" s="6">
        <v>13795</v>
      </c>
      <c t="n" r="D42" s="7">
        <v>13795</v>
      </c>
    </row>
    <row spans="1:4" r="43">
      <c t="s" r="A43" s="4">
        <v>170</v>
      </c>
      <c t="n" r="B43" s="6">
        <v>27890</v>
      </c>
      <c t="n" r="C43" s="6">
        <v>14955</v>
      </c>
      <c t="n" r="D43" s="7">
        <v>28745</v>
      </c>
    </row>
    <row spans="1:4" r="44">
      <c t="s" r="A44" s="3">
        <v>171</v>
      </c>
    </row>
    <row spans="1:4" r="45">
      <c t="s" r="A45" s="4">
        <v>172</v>
      </c>
      <c t="n" r="B45" s="6">
        <v>538</v>
      </c>
      <c t="n" r="C45" s="6">
        <v>509</v>
      </c>
    </row>
    <row spans="1:4" r="46">
      <c t="s" r="A46" s="4">
        <v>173</v>
      </c>
      <c t="n" r="B46" s="6">
        <v>28</v>
      </c>
      <c t="n" r="C46" s="6">
        <v>646</v>
      </c>
    </row>
    <row spans="1:4" r="47">
      <c t="s" r="A47" s="3">
        <v>174</v>
      </c>
    </row>
    <row spans="1:4" r="48">
      <c t="s" r="A48" s="4">
        <v>175</v>
      </c>
      <c t="n" r="B48" s="6">
        <v>305</v>
      </c>
      <c t="n" r="C48" s="7">
        <v>272</v>
      </c>
    </row>
    <row spans="1:4" r="49">
      <c t="s" r="A49" s="4">
        <v>176</v>
      </c>
      <c t="n" r="B49" s="7">
        <v>4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Cu</vt:lpstr>
      <vt:lpstr>Consolidated Balance Sheets (C3</vt:lpstr>
      <vt:lpstr>Consolidated Statements of Inco</vt:lpstr>
      <vt:lpstr>Consolidated Statements of Comp</vt:lpstr>
      <vt:lpstr>Consolidated Statements of Cash</vt:lpstr>
      <vt:lpstr>Note 1 - Organization and Summa</vt:lpstr>
      <vt:lpstr>Note 2 - Investment Securities</vt:lpstr>
      <vt:lpstr>Note 3 - Loans Receivable</vt:lpstr>
      <vt:lpstr>Note 4 - Allowance for Loan Los</vt:lpstr>
      <vt:lpstr>Note 5 - Foreclosed Properties</vt:lpstr>
      <vt:lpstr>Note 6 - Stock Based Compensati</vt:lpstr>
      <vt:lpstr>Note 7 - Fair Value Measurement</vt:lpstr>
      <vt:lpstr>Note 8 - Reclassifications Out </vt:lpstr>
      <vt:lpstr>Note 9 - Earnings Per Common Sh</vt:lpstr>
      <vt:lpstr>Note 10 - Subsequent Events</vt:lpstr>
      <vt:lpstr>Accounting Policies, by Policy </vt:lpstr>
      <vt:lpstr>Note 2 - Investment Securities </vt:lpstr>
      <vt:lpstr>Note 3 - Loans Receivable (Tabl</vt:lpstr>
      <vt:lpstr>Note 4 - Allowance for Loan L20</vt:lpstr>
      <vt:lpstr>Note 5 - Foreclosed Properties </vt:lpstr>
      <vt:lpstr>Note 6 - Stock Based Compensa22</vt:lpstr>
      <vt:lpstr>Note 7 - Fair Value Measureme23</vt:lpstr>
      <vt:lpstr>Note 8 - Reclassifications Ou24</vt:lpstr>
      <vt:lpstr>Note 9 - Earnings Per Common 25</vt:lpstr>
      <vt:lpstr>Note 1 - Organization and Sum26</vt:lpstr>
      <vt:lpstr>Note 2 - Investment Securitie27</vt:lpstr>
      <vt:lpstr>Note 2 - Investment Securitie28</vt:lpstr>
      <vt:lpstr>Note 2 - Investment Securitie29</vt:lpstr>
      <vt:lpstr>Note 2 - Investment Securitie30</vt:lpstr>
      <vt:lpstr>Note 3 - Loans Receivable (Deta</vt:lpstr>
      <vt:lpstr>Note 3 - Loans Receivable (De32</vt:lpstr>
      <vt:lpstr>Note 3 - Loans Receivable (De33</vt:lpstr>
      <vt:lpstr>Note 3 - Loans Receivable (De34</vt:lpstr>
      <vt:lpstr>Note 3 - Loans Receivable (De35</vt:lpstr>
      <vt:lpstr>Note 4 - Allowance for Loan L36</vt:lpstr>
      <vt:lpstr>Note 4 - Allowance for Loan L37</vt:lpstr>
      <vt:lpstr>Note 4 - Allowance for Loan L38</vt:lpstr>
      <vt:lpstr>Note 5 - Foreclosed Propertie39</vt:lpstr>
      <vt:lpstr>Note 5 - Foreclosed Propertie40</vt:lpstr>
      <vt:lpstr>Note 6 - Stock Based Compensa41</vt:lpstr>
      <vt:lpstr>Note 6 - Stock Based Compensa42</vt:lpstr>
      <vt:lpstr>Note 6 - Stock Based Compensa43</vt:lpstr>
      <vt:lpstr>Note 7 - Fair Value Measureme44</vt:lpstr>
      <vt:lpstr>Note 7 - Fair Value Measureme45</vt:lpstr>
      <vt:lpstr>Note 7 - Fair Value Measureme46</vt:lpstr>
      <vt:lpstr>Note 7 - Fair Value Measureme47</vt:lpstr>
      <vt:lpstr>Note 7 - Fair Value Measureme48</vt:lpstr>
      <vt:lpstr>Note 8 - Reclassifications Ou49</vt:lpstr>
      <vt:lpstr>Note 9 - Earnings Per Common 50</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8:11:35Z</dcterms:created>
  <dcterms:modified xmlns:dcterms="http://purl.org/dc/terms/" xmlns:xsi="http://www.w3.org/2001/XMLSchema-instance" xsi:type="dcterms:W3CDTF">2016-05-13T18:11:35Z</dcterms:modified>
  <dc:title xmlns:dc="http://purl.org/dc/elements/1.1/">Untitled</dc:title>
  <dc:description xmlns:dc="http://purl.org/dc/elements/1.1/"/>
  <dc:subject xmlns:dc="http://purl.org/dc/elements/1.1/"/>
  <cp:keywords/>
  <cp:category/>
</cp:coreProperties>
</file>